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License Arrangements and Acquis" sheetId="7" r:id="rId7"/>
    <s:sheet name="Note Payable" sheetId="8" r:id="rId8"/>
    <s:sheet name="Fair Value Measurements" sheetId="9" r:id="rId9"/>
    <s:sheet name="Stockholders' Equity" sheetId="10" r:id="rId10"/>
    <s:sheet name="Share-Based Compensation" sheetId="11" r:id="rId11"/>
    <s:sheet name="Income Taxes" sheetId="12" r:id="rId12"/>
    <s:sheet name="Related Party Transactions" sheetId="13" r:id="rId13"/>
    <s:sheet name="New Accounting Pronouncements" sheetId="14" r:id="rId14"/>
    <s:sheet name="Fair Value Measurements (Tables" sheetId="15" r:id="rId15"/>
    <s:sheet name="Share-Based Compensation (Table" sheetId="16" r:id="rId16"/>
    <s:sheet name="Basis of Presentation (Details " sheetId="17" r:id="rId17"/>
    <s:sheet name="License Arrangements and Acqu18" sheetId="18" r:id="rId18"/>
    <s:sheet name="Note Payable (Details Textual)" sheetId="19" r:id="rId19"/>
    <s:sheet name="Fair Value Measurements (Detail" sheetId="20" r:id="rId20"/>
    <s:sheet name="Fair Value Measurements (Deta21" sheetId="21" r:id="rId21"/>
    <s:sheet name="Stockholders' Equity (Details T" sheetId="22" r:id="rId22"/>
    <s:sheet name="Share-Based Compensation (Detai" sheetId="23" r:id="rId23"/>
    <s:sheet name="Share-Based Compensation (Det24" sheetId="24" r:id="rId24"/>
    <s:sheet name="Share-Based Compensation (Det25" sheetId="25" r:id="rId25"/>
    <s:sheet name="Share-Based Compensation (Det26" sheetId="26" r:id="rId26"/>
    <s:sheet name="Income Taxes (Details Textual)" sheetId="27" r:id="rId27"/>
    <s:sheet name="Related Party Transactions (Det" sheetId="28" r:id="rId28"/>
  </s:sheets>
  <s:definedNames/>
  <s:calcPr calcId="124519" calcMode="auto" fullCalcOnLoad="1"/>
</s:workbook>
</file>

<file path=xl/sharedStrings.xml><?xml version="1.0" encoding="utf-8"?>
<sst xmlns="http://schemas.openxmlformats.org/spreadsheetml/2006/main" uniqueCount="305">
  <si>
    <t>Document And Entity Information - shares</t>
  </si>
  <si>
    <t>6 Months Ended</t>
  </si>
  <si>
    <t>Jun. 30, 2016</t>
  </si>
  <si>
    <t>Aug. 08,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CASI Pharmaceuticals, Inc.</t>
  </si>
  <si>
    <t>Entity Central Index Key</t>
  </si>
  <si>
    <t>Current Fiscal Year End Date</t>
  </si>
  <si>
    <t>--12-31</t>
  </si>
  <si>
    <t>Entity Filer Category</t>
  </si>
  <si>
    <t>Smaller Reporting Company</t>
  </si>
  <si>
    <t>Trading Symbol</t>
  </si>
  <si>
    <t>CASI</t>
  </si>
  <si>
    <t>Entity Common Stock, Shares Outstanding</t>
  </si>
  <si>
    <t>Condensed Consolidated Balance Sheets - USD ($)</t>
  </si>
  <si>
    <t>Dec. 31, 2015</t>
  </si>
  <si>
    <t>Current assets:</t>
  </si>
  <si>
    <t>Cash and cash equivalents</t>
  </si>
  <si>
    <t>Prepaid expenses and other</t>
  </si>
  <si>
    <t>Total current assets</t>
  </si>
  <si>
    <t>Property and equipment, net</t>
  </si>
  <si>
    <t>Other assets</t>
  </si>
  <si>
    <t>Total assets</t>
  </si>
  <si>
    <t>Current liabilities:</t>
  </si>
  <si>
    <t>Accounts payable</t>
  </si>
  <si>
    <t>Accrued liabilities</t>
  </si>
  <si>
    <t>Note payable, net of discount</t>
  </si>
  <si>
    <t>Total current liabilities</t>
  </si>
  <si>
    <t>Contingent rights derivative liability</t>
  </si>
  <si>
    <t>Total liabilities</t>
  </si>
  <si>
    <t>Commitments and contingencies</t>
  </si>
  <si>
    <t xml:space="preserve"> </t>
  </si>
  <si>
    <t>Stockholders' equity (deficit):</t>
  </si>
  <si>
    <t>Convertible preferred stock, $1.00 par value; 5,000,000 shares authorized and 0 shares issued and outstanding at June 30, 2016 and December 31, 2015</t>
  </si>
  <si>
    <t>Common stock, $.01 par value: 170,000,000 shares authorized; 47,568,964 and 32,525,356 shares issued at June 30, 2016 and December 31, 2015, respectively</t>
  </si>
  <si>
    <t>Additional paid-in capital</t>
  </si>
  <si>
    <t>Treasury stock, at cost: 79,545 shares held</t>
  </si>
  <si>
    <t>Accumulated deficit</t>
  </si>
  <si>
    <t>Total stockholders’ equity (deficit)</t>
  </si>
  <si>
    <t>Total liabilities and stockholders’ equity (deficit)</t>
  </si>
  <si>
    <t>Condensed Consolidated Balance Sheets [Parenthetical] - $ / share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Treasury stock, shares held</t>
  </si>
  <si>
    <t>Condensed Consolidated Statements of Operations - USD ($)</t>
  </si>
  <si>
    <t>3 Months Ended</t>
  </si>
  <si>
    <t>Jun. 30, 2015</t>
  </si>
  <si>
    <t>Revenues:</t>
  </si>
  <si>
    <t>Product sales</t>
  </si>
  <si>
    <t>Costs and expenses:</t>
  </si>
  <si>
    <t>Cost of product sales</t>
  </si>
  <si>
    <t>Research and development</t>
  </si>
  <si>
    <t>General and administrative</t>
  </si>
  <si>
    <t>Costs and expenses</t>
  </si>
  <si>
    <t>Interest expense, net</t>
  </si>
  <si>
    <t>Change in fair value of contingent rights</t>
  </si>
  <si>
    <t>Net loss</t>
  </si>
  <si>
    <t>Net loss per share (basic and diluted)</t>
  </si>
  <si>
    <t>Weighted average number of common shares outstanding (basic and diluted)</t>
  </si>
  <si>
    <t>Condensed Consolidated Statements of Cash Flows - USD ($)</t>
  </si>
  <si>
    <t>CASH FLOWS FROM OPERATING ACTIVITIES</t>
  </si>
  <si>
    <t>Adjustments to reconcile net loss to net cash used in operating activities:</t>
  </si>
  <si>
    <t>Depreciation and amortization</t>
  </si>
  <si>
    <t>Net gain on disposal of assets</t>
  </si>
  <si>
    <t>Stock-based compensation expense</t>
  </si>
  <si>
    <t>Non-cash interest</t>
  </si>
  <si>
    <t>Changes in operating assets and liabilities:</t>
  </si>
  <si>
    <t>Accounts receivable</t>
  </si>
  <si>
    <t>Net cash used in operating activities</t>
  </si>
  <si>
    <t>CASH FLOWS FROM INVESTING ACTIVITIES</t>
  </si>
  <si>
    <t>Proceeds from sale of furniture and equipment</t>
  </si>
  <si>
    <t>Purchases of furniture and equipment</t>
  </si>
  <si>
    <t>Net cash provided by (used in) investing activities</t>
  </si>
  <si>
    <t>CASH FLOWS FROM FINANCING ACTIVITIES</t>
  </si>
  <si>
    <t>Stock issuance costs</t>
  </si>
  <si>
    <t>Proceeds from sale of common stock</t>
  </si>
  <si>
    <t>Net cash provided by financing activities</t>
  </si>
  <si>
    <t>Net increase (decrease) in cash and cash equivalents</t>
  </si>
  <si>
    <t>Cash and cash equivalents at beginning of period</t>
  </si>
  <si>
    <t>Cash and cash equivalents at end of period</t>
  </si>
  <si>
    <t>Non-cash financing activity:</t>
  </si>
  <si>
    <t>Partial settlement of contingent rights derivative</t>
  </si>
  <si>
    <t>Basis of Presentation</t>
  </si>
  <si>
    <t>Organization, Consolidation and Presentation of Financial Statements [Abstract]</t>
  </si>
  <si>
    <t>Basis of Accounting [Text Block]</t>
  </si>
  <si>
    <t xml:space="preserve"> 1. Basis of Presentation The accompanying condensed consolidated financial statements include the accounts of CASI Pharmaceuticals, Inc. and its subsidiaries (“CASI” or “the Company”), Miikana Therapeutics, Inc. (“Miikana”) and CASI Pharmaceuticals (Beijing) Co., Ltd. (“CASI China”). The Company previously operated under a different name prior to its restructuring in 2012 that was made possible by an investment group led by the Company’s current largest shareholder group. CASI China is a non-stock Chinese entity with 100 The accompanying unaudited condensed consolidated financial statements have been prepared in accordance with U.S. generally accepted accounting principles for interim financial information and in accordance with the instructions to Form 10-Q and Article 10 of Regulation S-X. Accordingly, such condensed consolidated financial statements do not include all of the information and disclosures required by U. S. generally accepted accounting principles for complete consolidated financial statements. In the opinion of management, all adjustments (consisting of normal recurring adjustments) considered necessary for a fair presentation have been included. The accompanying December 31, 2015 financial information was derived from the Company’s audited financial statements in the Annual Report on Form 10-K for the year ended December 31, 2015. Operating results for the three and six month periods ended June 30, 2016 are not necessarily indicative of the results that may be expected for the year ending December 31, 2016. For further information, refer to the Company’s audited consolidated financial statements and footnotes thereto included in its Form 10-K for the year ended December 31, 2015. Liquidity Risks and Management’s Plans Since inception, the Company has incurred significant losses from operations and has incurred an accumulated deficit of $ 437.6 25.1 10.3 6.0 1.0 7.8 4.6</t>
  </si>
  <si>
    <t>License Arrangements and Acquisition of In-Process Research and Development</t>
  </si>
  <si>
    <t>Research and Development [Abstract]</t>
  </si>
  <si>
    <t>Research, Development, and Computer Software Disclosure [Text Block]</t>
  </si>
  <si>
    <t xml:space="preserve"> License Arrangements and Acquisition of In-Process Research and Development In September 2014, the Company acquired certain product rights and perpetual exclusive licenses from Spectrum Pharmaceuticals, Inc. and certain of its affiliates (together referred to as “Spectrum”) to develop and commercialize the following commercial oncology drugs and drug candidates in China, Taiwan, Hong Kong and Macau (the “Territories”): · MARQIBO ® · ZEVALIN ® · EVOMELA ® CASI is responsible for developing and commercializing these three drugs in the Territories, including the submission of import drug registration applications and conducting confirmatory clinical trials as needed. The Company has initiated the regulatory and development process to obtain marketing approval for MARQIBO ® ® ® ® ® ® As consideration for the acquisition from Spectrum, the Company issued a total 5,405,382 1.5 0.5 March 2017 19.7 The fair value of the common stock issued was based on the closing market price of the Company’s common stock on the acquisition date. The fair value of the promissory note was measured using Level 3 unobservable inputs (see Note 4) including primarily the Company’s estimated incremental borrowing rate as provided by a commercial lending institution. The Contingent Rights provide Spectrum with the option to acquire, at a strike price of par value, a variable number of additional shares of common stock that allows Spectrum to maintain its fully-diluted ownership percentage for a certain time period and under certain terms and conditions. These Contingent Rights will expire on the earlier of raising an aggregate of $50 million or September 17, 2019 (subject to possible extension only for certain outstanding derivative securities). 6,358,276 9,395,222 As a result of the First Closing (see Note 5), Spectrum exercised its Contingent Rights and the Company issued Spectrum 1,688,877 980,732 3,044,346 As a result of the Third Closing (see Note 5), Spectrum exercised its Contingent Rights and the Company issued Spectrum 164,526 188,156</t>
  </si>
  <si>
    <t>Note Payable</t>
  </si>
  <si>
    <t>Debt Disclosure [Abstract]</t>
  </si>
  <si>
    <t>Debt Disclosure [Text Block]</t>
  </si>
  <si>
    <t xml:space="preserve"> Note Payable As part of the license arrangements with Spectrum (see Note 2), the Company issued to Spectrum a $ 1.5 0.5 136,000 14,010 45,300</t>
  </si>
  <si>
    <t>Fair Value Measurements</t>
  </si>
  <si>
    <t>Fair Value Disclosures [Abstract]</t>
  </si>
  <si>
    <t>Fair Value Disclosures [Text Block]</t>
  </si>
  <si>
    <t xml:space="preserve"> 4. Fair Value Measurement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 defined as observable inputs such as quoted prices in active markets for identical assets; · Level 2,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An asset’s or liability’s level within the fair value hierarchy is based on the lowest level of any input that is significant to the fair value measurement. At each reporting period, the Company performs a detailed analysis of its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 The inputs used in measuring the fair value of cash and cash equivalents are considered to be Level 1 in accordance with the three-tier fair value hierarchy. The fair values are based on period-end statements supplied by the various banks and brokers that held the majority of the Company’s funds. The fair value of short-term financial instruments (primarily accounts receivable, prepaid expenses, accounts payable, accrued expenses, and other current assets and liabilities) approximates their carrying values because of their short-term nature. Financial Assets and Liabilities Measured at Fair Value on a Recurring Basis: The Contingent Rights issued to Spectrum in connection with the license arrangements (see Note 2) are considered derivative liabilities and were recorded initially at their estimated fair value, and are marked to market each reporting period until settlement. The fair value of the Contingent Rights was measured using Level 3 unobservable inputs; the unobservable inputs include estimates of the Company’s future capital requirements, and the timing, probability, size and characteristics of those capital raises, among other inputs. Generally, if the estimates of the size and probability of the Company’s future capital requirements increase, the fair value of the Contingent Rights will also increase. As of June 30, 2016 Level 1 Level 2 Level 3 Total Liabilities - Contingent Rights $ - $ - $ 6,358,276 $ 6,358,276 As of December 31, 2015 Level 1 Level 2 Level 3 Total Liabilities - Contingent Rights $ - $ - $ 9,395,222 $ 9,395,222 December 31, 2015 $ 9,395,222 Partial settlement of Contingent Rights (3,044,346) Change in fair value of Contingent Rights 7,400 Balance at June 30, 2016 $ 6,358,276 Financial Assets and Liabilities Measured at Fair Value on a Non-Recurring Basis: The promissory note issued to Spectrum in connection with the license arrangements (see Notes 2 and 3) was initially recorded at its fair value using Level 3 unobservable inputs including primarily the Company’s estimated incremental borrowing rate as provided by a commercial lending institution. Non-Financial Assets and Liabilities Measured at Fair Value on a Recurring Basis: The Company does not have any non-financial assets and liabilities that are measured at fair value on a recurring basis. Non-Financial Assets and Liabilities Measured at Fair Value on a Non-Recurring Basis: The Company measures its long-lived assets, including property and equipment, at fair value on a non-recurring basis. These assets are recognized at fair value when they are deemed to be impaired. No such fair value impairment was recognized for the six months ended June 30, 2016 and 2015.</t>
  </si>
  <si>
    <t>Stockholders' Equity</t>
  </si>
  <si>
    <t>Stockholders' Equity Note [Abstract]</t>
  </si>
  <si>
    <t>Stockholders' Equity Note Disclosure [Text Block]</t>
  </si>
  <si>
    <t xml:space="preserve"> Stockholders’ Equity Securities Purchase Agreements As described in Note 1, on September 20, 2015, the Company entered into stock purchase agreements with the Investors for a $ 25.1 20,658,434 1.19 4,131,686 20 0.125 1.69 The offering was expected to close after satisfaction of certain regulatory and customary closing conditions, with the net proceeds being subject to payment of offering expenses, including fees and expenses to be finalized prior to the closing. On January 15, 2016, the Company completed the First Closing and received approximately $ 10.3 10.2 8,448,613 1.19 1,689,722 0.125 1.69 321,047 0.19 3.25 70.1 1.08 On June 24, 2016, the Company completed the Second Closing and received approximately $ 6.0 4,906,118 1.19 981,223 0.125 The warrants will become exercisable on September 23, 2016 at $1.69 per share exercise price, and will expire on September 23, 2019 431,738 0.44 3.25 70.4 0.76 On July 5, 2016, the Company completed the Third Closing and received $ 1.0 823,045 1.19 164,609 0.125 The warrants will become exercisable on October 4, 2016 at $1.69 per share exercise price, and will expire on October 4, 2019 67,490 0.41 3.25 70.6 0.66 The Company and Investors are working to close on the remaining $ 7.8 The Company has granted registration rights to the Investors and has agreed to file a resale registration statement covering the shares of common stock and the shares of common stock underlying the warrants within 120 days of the final closing</t>
  </si>
  <si>
    <t>Share-Based Compensation</t>
  </si>
  <si>
    <t>Disclosure of Compensation Related Costs, Share-based Payments [Abstract]</t>
  </si>
  <si>
    <t>Disclosure of Compensation Related Costs, Share-based Payments [Text Block]</t>
  </si>
  <si>
    <t xml:space="preserve"> Share-Based Compensation The Company has adopted incentive and nonqualified stock option plans for executive, scientific and administrative personnel of the Company as well as outside directors and consultants. In June 2016, the Company’s shareholders approved an amendment to the 2011 Long-Term Incentive Plan, increasing the number of shares reserved for issuance from 8,230,000 11,230,000 As of June 30, 2016, there are 9,218,719 0.86 19.36 873,000 2,404,360 The Company records compensation expense associated with stock options and other equity-based compensation in accordance with provisions of authoritative guidance. Compensation costs are recognized over the requisite service period, which is generally the option vesting term of up to three years. Awards with will be expensed if it is probable that the will be achieved. For the six months ended June 30, 2016, $ 10,100 The Company’s net loss for the six months ended June 30, 2016 and 2015 includes non-cash compensation expense of $ 1,976,736 872,126 SIX MONTH PERIOD ENDED 2016 2015 Research and development $ 517,536 $ 421,908 General and administrative 1,459,200 450,218 Share-based compensation expense $ 1,976,736 $ 872,126 Net share-based compensation expense, per common share: Basic and diluted $ 0.05 $ 0.03 The Company uses the Black-Scholes-Merton valuation model to estimate the fair value of stock options granted to employees. Option valuation models, including Black-Scholes-Merton, require the input of highly subjective assumptions, and changes in the assumptions used can materially affect the grant date fair value of an award. SIX MONTH PERIOD ENDED 2016 2015 Expected volatility 83.09 % 85.28 % Risk-free interest rate 1.32 % 1.58 % Expected term of option 5.42 years 5.67 years Forfeiture rate* 3.00 % 3.00 % Expected dividend yield 0.00 % 0.00 % * - Authoritative guidance requires forfeitures to be estimated at the time of grant and revised, if necessary, in subsequent periods if actual forfeitures differ from those estimates. During the six-month periods ended June 30, 2016 and 2015, forfeitures were estimated at 3 The weighted average fair value of stock options granted during the six-month periods ended June 30, 2016 and 2015 were $ 0.75 1.02 Number of Weighted Outstanding at January 1, 2016 6,694,744 $ 1.99 Granted 3,251,850 $ 0.94 Exercised - $ - Expired (600,080) $ 2.24 Forfeited (127,795) $ 1.32 Outstanding at June 30, 2016 9,218,719 $ 1.61 Vested and expected to vest at June 30, 2016 9,113,371 $ 1.62 Exercisable at June 30, 2016 5,707,122 $ 1.95 There were no option exercises during the three or six months ended June 30, 2016 or 2015.</t>
  </si>
  <si>
    <t>Income Taxes</t>
  </si>
  <si>
    <t>Income Tax Disclosure [Abstract]</t>
  </si>
  <si>
    <t>Income Tax Disclosure [Text Block]</t>
  </si>
  <si>
    <t xml:space="preserve"> Income Taxes At December 31, 2015, the Company had a $ 3.1 During the six months ended June 30, 2016, there were no material changes to the measurement of unrecognized tax benefits in various taxing jurisdictions. The Company recognizes interest and penalties related to uncertain tax positions as a component of income tax expense. The tax returns for all years in the Company’s major tax jurisdictions are not settled as June 30, 2016. Due to the existence of tax attribute carryforwards (which are currently offset by a full valuation allowance), the Company treats all years’ tax positions as unsettled due to the taxing authorities’ ability to modify these attributes</t>
  </si>
  <si>
    <t>Related Party Transactions</t>
  </si>
  <si>
    <t>Related Party Transactions [Abstract]</t>
  </si>
  <si>
    <t>Related Party Transactions Disclosure [Text Block]</t>
  </si>
  <si>
    <t xml:space="preserve"> 8. Related Party Transactions In June 2016, under a supply agreement with Spectrum, the Company received a shipment of MARQIBO ® 133,770 In 2015, the Company began utilizing the services of Crown Biosciences, Inc. (“Crown Bio”) to perform certain research and development testing. The CEO of Crown Bio is also a board member of CASI. The total value of the services is $ 66,545 12,397 24,935 8,250 In October 2015, the Company entered into a material transfer and research agreement with Origene Technologies, Inc. (“Origene”) for certain research materials. The CEO of Origene is also the Chairman of the Board of CASI. No materials have been purchased as of June 30, 2016, and there is no minimum commitment associated with this agreement.</t>
  </si>
  <si>
    <t>New Accounting Pronouncements</t>
  </si>
  <si>
    <t>New Accounting Pronouncements and Changes in Accounting Principles [Abstract]</t>
  </si>
  <si>
    <t>New Accounting Pronouncements and Changes in Accounting Principles [Text Block]</t>
  </si>
  <si>
    <t xml:space="preserve"> New Accounting Pronouncements The Company has implemented all new accounting pronouncements that are in effect and that may impact the Company’s condensed consolidated financial statements. In August 2014, the Financial Accounting Standards Board (“FASB”) issued Accounting Standard Update (“ASU”) 2014-15, Presentation of Financial Statements  Going Concern In May 2014, the FASB issued ASU 2014-09, Revenue from Contracts with Customers, In July 2015, the FASB delayed the effective date of this standard by one year. The new standard will be effective for the Company’s reporting year beginning on January 1, 2018, and early adoption of the standard as of In November 2015, the FASB issued new guidance on the balance sheet classification of deferred taxes. To simplify presentation, the new guidance requires that all deferred tax assets and liabilities, along with any related valuation allowance, be classified as noncurrent on the balance sheet . The accounting standard is effective for public business entities for annual reporting periods (including interim reporting periods within those periods) beginning after December 15, 2016. Early adoption is permitted. The Company has not yet adopted this pronouncement and is currently evaluating the impact, if any, it may have on its consolidated financial statements. In January 2016, the FASB issued a new accounting standard on recognition and measurement of financial assets and financial liabilities. The accounting standard primarily affects the accounting for equity investments, financial liabilities under the fair value option, and the presentation and disclosure requirements for financial instruments. In addition, it includes a clarification related to the valuation allowance assessment when recognizing deferred tax assets resulting from unrealized losses on available-for-sale debt securities. The accounting guidance is effective for annual reporting periods (including interim periods within those periods) beginning after December 15, 2017. Early adoption is permitted for the provision to record fair value changes for financial liabilities under the fair value option resulting from instrument-specific credit risk in other comprehensive income. The Company is currently evaluating the impact, if any, that the pronouncement will have on the consolidated financial statements. In February 2016, the FASB issued ASU No. 2016-02, Leases (Topic 842) Leases The standard must be applied using a modified retrospective approach. In March 2016, the FASB issued an accounting standard update which simplified several aspects of the accounting for employee share-based payment transactions, including the accounting for income taxes, forfeitures, and statutory tax withholding requirements, as well as classification in the statement of cash flows. The standard is effective for annual reporting periods beginning after December 15, 2016, including interim periods within those annual reporting periods.</t>
  </si>
  <si>
    <t>Fair Value Measurements (Tables)</t>
  </si>
  <si>
    <t>Fair Value, Liabilities Measured on Recurring Basis [Table Text Block]</t>
  </si>
  <si>
    <t xml:space="preserve"> The following table presents the Company’s financial liabilities accounted for at fair value on a recurring basis as of June 30, 2016 and December 31, 2015 by level within the fair value hierarchy: As of June 30, 2016 Level 1 Level 2 Level 3 Total Liabilities - Contingent Rights $ - $ - $ 6,358,276 $ 6,358,276 As of December 31, 2015 Level 1 Level 2 Level 3 Total Liabilities - Contingent Rights $ - $ - $ 9,395,222 $ 9,395,222 </t>
  </si>
  <si>
    <t>Fair Value, Liabilities Measured on Recurring Basis, Unobservable Input Reconciliation [Table Text Block]</t>
  </si>
  <si>
    <t xml:space="preserve"> The following table presents the changes in the Company’s financial liabilities accounted for at fair value on a recurring basis using Level 3 unobservable inputs: December 31, 2015 $ 9,395,222 Partial settlement of Contingent Rights (3,044,346) Change in fair value of Contingent Rights 7,400 Balance at June 30, 2016 $ 6,358,276 </t>
  </si>
  <si>
    <t>Share-Based Compensation (Tables)</t>
  </si>
  <si>
    <t>Schedule of Employee Service Share-based Compensation, Allocation of Recognized Period Costs [Table Text Block]</t>
  </si>
  <si>
    <t xml:space="preserve"> The compensation expense related to the Company’s share-based compensation arrangements is recorded as components of general and administrative expense and research and development expense, as follows: SIX MONTH PERIOD ENDED 2016 2015 Research and development $ 517,536 $ 421,908 General and administrative 1,459,200 450,218 Share-based compensation expense $ 1,976,736 $ 872,126 Net share-based compensation expense, per common share: Basic and diluted $ 0.05 $ 0.03 </t>
  </si>
  <si>
    <t>Schedule of Share-based Payment Award, Stock Options, Valuation Assumptions [Table Text Block]</t>
  </si>
  <si>
    <t xml:space="preserve"> Following are the weighted-average assumptions used in valuing the stock options granted during the six-month periods ended June 30, 2016 and 2015: SIX MONTH PERIOD ENDED 2016 2015 Expected volatility 83.09 % 85.28 % Risk-free interest rate 1.32 % 1.58 % Expected term of option 5.42 years 5.67 years Forfeiture rate* 3.00 % 3.00 % Expected dividend yield 0.00 % 0.00 % * - Authoritative guidance requires forfeitures to be estimated at the time of grant and revised, if necessary, in subsequent periods if actual forfeitures differ from those estimates. During the six-month periods ended June 30, 2016 and 2015, forfeitures were estimated at 3</t>
  </si>
  <si>
    <t>Schedule of Share-based Compensation, Stock Options, Activity [Table Text Block]</t>
  </si>
  <si>
    <t xml:space="preserve"> A summary of the Company’s stock option plans and of changes in options outstanding under the plans for the six months ended June 30, 2016 is as follows: Number of Weighted Outstanding at January 1, 2016 6,694,744 $ 1.99 Granted 3,251,850 $ 0.94 Exercised - $ - Expired (600,080) $ 2.24 Forfeited (127,795) $ 1.32 Outstanding at June 30, 2016 9,218,719 $ 1.61 Vested and expected to vest at June 30, 2016 9,113,371 $ 1.62 Exercisable at June 30, 2016 5,707,122 $ 1.95 </t>
  </si>
  <si>
    <t>Basis of Presentation (Details Textual) - USD ($)</t>
  </si>
  <si>
    <t>Jul. 05, 2016</t>
  </si>
  <si>
    <t>Jan. 15, 2016</t>
  </si>
  <si>
    <t>Jun. 24, 2016</t>
  </si>
  <si>
    <t>Sep. 30, 2016</t>
  </si>
  <si>
    <t>Sep. 30, 2015</t>
  </si>
  <si>
    <t>Description of Business and Basis of Presentation [Line Items]</t>
  </si>
  <si>
    <t>Retained Earnings (Accumulated Deficit), Total</t>
  </si>
  <si>
    <t>Percentage Of Ownership Interest In Non Stock Subsidiary</t>
  </si>
  <si>
    <t>100.00%</t>
  </si>
  <si>
    <t>Proceeds from Issuance of Common Stock</t>
  </si>
  <si>
    <t>CASI China [Member]</t>
  </si>
  <si>
    <t>Cash</t>
  </si>
  <si>
    <t>First Closing [Member]</t>
  </si>
  <si>
    <t>Second Closing [Member]</t>
  </si>
  <si>
    <t>Subsequent Event [Member] | Third Closing [Member]</t>
  </si>
  <si>
    <t>Investors [Member]</t>
  </si>
  <si>
    <t>Maximum Stock To Be Issued</t>
  </si>
  <si>
    <t>Scenario, Forecast [Member] | Second Closing [Member]</t>
  </si>
  <si>
    <t>Stock purchase Program, Remaining Authorized Issue Amount</t>
  </si>
  <si>
    <t>License Arrangements and Acquisition of In-Process Research and Development (Details Textual) - USD ($)</t>
  </si>
  <si>
    <t>1 Months Ended</t>
  </si>
  <si>
    <t>12 Months Ended</t>
  </si>
  <si>
    <t>Jul. 31, 2016</t>
  </si>
  <si>
    <t>Feb. 29, 2016</t>
  </si>
  <si>
    <t>Dec. 31, 2014</t>
  </si>
  <si>
    <t>License Arrangements and Acquisition of In Process Research and Development [Line Items]</t>
  </si>
  <si>
    <t>Liabilities - Contingent Rights</t>
  </si>
  <si>
    <t>Notes Payable, Noncurrent</t>
  </si>
  <si>
    <t>Fair Value, Measurement with Unobservable Inputs Reconciliation, Recurring Basis, Liability, Settlements</t>
  </si>
  <si>
    <t>Contingent Rights [Member]</t>
  </si>
  <si>
    <t>Debt Instrument, Maturity Date, Description</t>
  </si>
  <si>
    <t>Spectrum [Member]</t>
  </si>
  <si>
    <t>Stock Issued During Period, Shares, New Issues</t>
  </si>
  <si>
    <t>Spectrum [Member] | Second Closing [Member]</t>
  </si>
  <si>
    <t>Spectrum [Member] | Second Closing [Member] | Subsequent Event [Member]</t>
  </si>
  <si>
    <t>Spectrum [Member] | Third Closing [Member] | Subsequent Event [Member]</t>
  </si>
  <si>
    <t>Spectrum Pharmaceuticals [Member]</t>
  </si>
  <si>
    <t>Contingent Consideration Fair Value Of License</t>
  </si>
  <si>
    <t>Stock Issued During Period, Shares, Acquisitions</t>
  </si>
  <si>
    <t>Debt Instrument, Interest Rate, Stated Percentage</t>
  </si>
  <si>
    <t>0.50%</t>
  </si>
  <si>
    <t>Contingent Rights Aggregate Amount</t>
  </si>
  <si>
    <t>Contingent Rights Expiration</t>
  </si>
  <si>
    <t>These Contingent Rights will expire on the earlier of raising an aggregate of $50 million or September 17, 2019 (subject to possible extension only for certain outstanding derivative securities).</t>
  </si>
  <si>
    <t>Note Payable (Details Textual) - USD ($)</t>
  </si>
  <si>
    <t>Notes Payable [Line Items]</t>
  </si>
  <si>
    <t>Amortization of Debt Discount (Premium)</t>
  </si>
  <si>
    <t>Debt Instrument Initial Discount Upon Issuance</t>
  </si>
  <si>
    <t>Fair Value Measurements (Details) - USD ($)</t>
  </si>
  <si>
    <t>Fair Value, Liabilities Measured on Recurring Basis, Unobservable Input Reconciliation [Line Items]</t>
  </si>
  <si>
    <t>Fair Value, Inputs, Level 1 [Member]</t>
  </si>
  <si>
    <t>Fair Value, Inputs, Level 2 [Member]</t>
  </si>
  <si>
    <t>Fair Value, Inputs, Level 3 [Member]</t>
  </si>
  <si>
    <t>Fair Value Measurements (Details 1) - USD ($)</t>
  </si>
  <si>
    <t>December 31, 2015</t>
  </si>
  <si>
    <t>Partial settlement of Contingent Rights</t>
  </si>
  <si>
    <t>Change in fair value of Contingent Rights</t>
  </si>
  <si>
    <t>Balance at June 30, 2016</t>
  </si>
  <si>
    <t>Stockholders' Equity (Details Textual) - USD ($)</t>
  </si>
  <si>
    <t>Sep. 20, 2015</t>
  </si>
  <si>
    <t>Stock To Be Issued, Shares</t>
  </si>
  <si>
    <t>Percentage of Warrant Coverage On Purchase Price</t>
  </si>
  <si>
    <t>20.00%</t>
  </si>
  <si>
    <t>Warrants Purchase Price Per share</t>
  </si>
  <si>
    <t>Class of Warrant or Right, Exercise Price of Warrants or Rights</t>
  </si>
  <si>
    <t>Shares To Be Issued Per Share</t>
  </si>
  <si>
    <t>Warrants To Be Issued</t>
  </si>
  <si>
    <t>Stock And Warrants To Be Issued Value</t>
  </si>
  <si>
    <t>Class Of Warrant Or Right Maturity Period Description</t>
  </si>
  <si>
    <t>The warrants became exercisable on April 15, 2016 at $1.69 per share exercise price, and will expire on April 15, 2019.</t>
  </si>
  <si>
    <t>Fair Value Of Warrant Issued</t>
  </si>
  <si>
    <t>Fair Value Assumptions Fair Value</t>
  </si>
  <si>
    <t>Fair Value Assumptions, Expected Term</t>
  </si>
  <si>
    <t>3 years 3 months</t>
  </si>
  <si>
    <t>Fair Value Assumptions, Risk Free Interest Rate</t>
  </si>
  <si>
    <t>1.08%</t>
  </si>
  <si>
    <t>Fair Value Assumptions, Expected Volatility Rate</t>
  </si>
  <si>
    <t>70.10%</t>
  </si>
  <si>
    <t>Warrants Issued</t>
  </si>
  <si>
    <t>Sale of Stock, Number of Shares Issued in Transaction</t>
  </si>
  <si>
    <t>Sale of Stock, Price Per Share</t>
  </si>
  <si>
    <t>Net Proceeds From Issuance Of Common Stock</t>
  </si>
  <si>
    <t>The warrants will become exercisable on September 23, 2016 at $1.69 per share exercise price, and will expire on September 23, 2019</t>
  </si>
  <si>
    <t>0.76%</t>
  </si>
  <si>
    <t>70.40%</t>
  </si>
  <si>
    <t>Third Closing [Member] | Subsequent Event [Member]</t>
  </si>
  <si>
    <t>The warrants will become exercisable on October 4, 2016 at $1.69 per share exercise price, and will expire on October 4, 2019</t>
  </si>
  <si>
    <t>0.66%</t>
  </si>
  <si>
    <t>70.60%</t>
  </si>
  <si>
    <t>Remaining Closing [Member] | Subsequent Event [Member]</t>
  </si>
  <si>
    <t>Share-Based Compensation (Details) - USD ($)</t>
  </si>
  <si>
    <t>Share-based Compensation Arrangement by Share-based Payment Award [Line Items]</t>
  </si>
  <si>
    <t>Net share-based compensation expense, per common share:</t>
  </si>
  <si>
    <t>Basic and diluted (in dollars per share)</t>
  </si>
  <si>
    <t>Research and Development Expense [Member]</t>
  </si>
  <si>
    <t>General and Administrative Expense [Member]</t>
  </si>
  <si>
    <t>Share-Based Compensation (Details 1)</t>
  </si>
  <si>
    <t>Expected volatility</t>
  </si>
  <si>
    <t>83.09%</t>
  </si>
  <si>
    <t>85.28%</t>
  </si>
  <si>
    <t>Risk-free interest rate</t>
  </si>
  <si>
    <t>1.32%</t>
  </si>
  <si>
    <t>1.58%</t>
  </si>
  <si>
    <t>Expected term of option</t>
  </si>
  <si>
    <t>5 years 5 months 1 day</t>
  </si>
  <si>
    <t>5 years 8 months 1 day</t>
  </si>
  <si>
    <t>Forfeiture rate</t>
  </si>
  <si>
    <t>[1]</t>
  </si>
  <si>
    <t>3.00%</t>
  </si>
  <si>
    <t>Expected dividend yield</t>
  </si>
  <si>
    <t>0.00%</t>
  </si>
  <si>
    <t>Authoritative guidance requires forfeitures to be estimated at the time of grant and revised, if necessary, in subsequent periods if actual forfeitures differ from those estimates. During the six-month periods ended June 30, 2016 and 2015, forfeitures were estimated at 3%.</t>
  </si>
  <si>
    <t>Share-Based Compensation (Details 2)</t>
  </si>
  <si>
    <t>Jun. 30, 2016$ / sharesshares</t>
  </si>
  <si>
    <t>Outstanding - Number of Options, Beginning Balance | shares</t>
  </si>
  <si>
    <t>Granted - Number of Options | shares</t>
  </si>
  <si>
    <t>Exercised - Number of Options | shares</t>
  </si>
  <si>
    <t>Expired - Number of Options | shares</t>
  </si>
  <si>
    <t>Forfeited - Number of Options | shares</t>
  </si>
  <si>
    <t>Outstanding - Number of Options, Ending Balance | shares</t>
  </si>
  <si>
    <t>Vested and expected to vest - Number of Options | shares</t>
  </si>
  <si>
    <t>Exercisable - Number of Options | shares</t>
  </si>
  <si>
    <t>Outstanding - Weighted Average Exercise Price, Beginning balance | $ / shares</t>
  </si>
  <si>
    <t>Granted - Weighted Average Exercise Price | $ / shares</t>
  </si>
  <si>
    <t>Exercised - Weighted Average Exercise Price | $ / shares</t>
  </si>
  <si>
    <t>Expired - Weighted Average Exercise Price | $ / shares</t>
  </si>
  <si>
    <t>Forfeited - Weighted Average Exercise Price | $ / shares</t>
  </si>
  <si>
    <t>Outstanding - Weighted Average Exercise Price, Ending Balance | $ / shares</t>
  </si>
  <si>
    <t>Vested and expected to vest - Weighted Average Exercise Price | $ / shares</t>
  </si>
  <si>
    <t>Exercisable - Weighted Average Exercise Price | $ / shares</t>
  </si>
  <si>
    <t>Share-Based Compensation (Details Textual) - USD ($)</t>
  </si>
  <si>
    <t>Share-based Compensation Arrangement by Share-based Payment Award, Options, Grants in Period, Weighted Average Grant Date Fair Value</t>
  </si>
  <si>
    <t>Share-based Compensation, Total</t>
  </si>
  <si>
    <t>Share-based Compensation Arrangement by Share-based Payment Award, Options, Outstanding, Number, Ending Balance</t>
  </si>
  <si>
    <t>Share Based Compensation Estimated Forfeiture Rate</t>
  </si>
  <si>
    <t>Performance Shares [Member]</t>
  </si>
  <si>
    <t>Allocated Share-based Compensation Expense</t>
  </si>
  <si>
    <t>Certain Board Members Officers And Employees [Member]</t>
  </si>
  <si>
    <t>Share Based Compensation Arrangement By Share Based Payment Award Options Granted Subject To Achievement</t>
  </si>
  <si>
    <t>Long Term Incentive Plan2011 [Member]</t>
  </si>
  <si>
    <t>Share-based Compensation Arrangement by Share-based Payment Award, Number of Shares Available for Grant</t>
  </si>
  <si>
    <t>Share-based Compensation Arrangement by Share-based Payment Award, Expiration Period</t>
  </si>
  <si>
    <t>10 years</t>
  </si>
  <si>
    <t>Long Term Incentive Plan2011 [Member] | Maximum [Member]</t>
  </si>
  <si>
    <t>Share-based Compensation, Shares Authorized under Stock Option Plans, Exercise Price Range, Upper Range Limit</t>
  </si>
  <si>
    <t>Share-based Compensation Arrangement by Share-based Payment Award, Award Vesting Period</t>
  </si>
  <si>
    <t>3 years</t>
  </si>
  <si>
    <t>Long Term Incentive Plan2011 [Member] | Minimum [Member]</t>
  </si>
  <si>
    <t>Share-based Compensation, Shares Authorized under Stock Option Plans, Exercise Price Range, Lower Range Limit</t>
  </si>
  <si>
    <t>1 year</t>
  </si>
  <si>
    <t>Income Taxes (Details Textual) $ in Millions</t>
  </si>
  <si>
    <t>Dec. 31, 2015USD ($)</t>
  </si>
  <si>
    <t>Income Tax Contingency [Line Items]</t>
  </si>
  <si>
    <t>Unrecognized Tax Benefits</t>
  </si>
  <si>
    <t>Related Party Transactions (Details Textual) - USD ($)</t>
  </si>
  <si>
    <t>Research and Development Expense, Total</t>
  </si>
  <si>
    <t>Crown Biosciences, Inc [Member]</t>
  </si>
  <si>
    <t>Related Party Transaction, Amounts of Transaction</t>
  </si>
  <si>
    <t>Due to Related Parties, Current</t>
  </si>
</sst>
</file>

<file path=xl/styles.xml><?xml version="1.0" encoding="utf-8"?>
<styleSheet xmlns="http://schemas.openxmlformats.org/spreadsheetml/2006/main">
  <numFmts count="5">
    <numFmt formatCode="_(&quot;$ &quot;#,##0_);_(&quot;$ &quot;(#,##0)" numFmtId="165"/>
    <numFmt formatCode="_(&quot;$ &quot;#,##0.00_);_(&quot;$ &quot;(#,##0.00)" numFmtId="166"/>
    <numFmt formatCode="_(&quot;March &quot;#,##0_);_(&quot;March &quot;(#,##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895051</v>
      </c>
    </row>
    <row spans="1:3" r="11">
      <c t="s" s="4" r="A11">
        <v>17</v>
      </c>
      <c t="s" s="4" r="B11">
        <v>18</v>
      </c>
    </row>
    <row spans="1:3" r="12">
      <c t="s" s="4" r="A12">
        <v>19</v>
      </c>
      <c t="s" s="4" r="B12">
        <v>20</v>
      </c>
    </row>
    <row spans="1:3" r="13">
      <c t="s" s="4" r="A13">
        <v>21</v>
      </c>
      <c t="s" s="4" r="B13">
        <v>22</v>
      </c>
    </row>
    <row spans="1:3" r="14">
      <c t="s" s="4" r="A14">
        <v>23</v>
      </c>
      <c t="n" s="6" r="C14">
        <v>494577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13</v>
      </c>
      <c t="s" s="2" r="B1">
        <v>1</v>
      </c>
    </row>
    <row spans="1:2" r="2">
      <c t="s" s="2" r="B2">
        <v>2</v>
      </c>
    </row>
    <row spans="1:2" r="3">
      <c t="s" s="3" r="A3">
        <v>114</v>
      </c>
    </row>
    <row spans="1:2" r="4">
      <c t="s" s="4" r="A4">
        <v>115</v>
      </c>
      <c t="s" s="4" r="B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1</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10</v>
      </c>
    </row>
    <row spans="1:2" r="4">
      <c t="s" s="4" r="A4">
        <v>134</v>
      </c>
      <c t="s" s="4" r="B4">
        <v>135</v>
      </c>
    </row>
    <row spans="1:2" r="5">
      <c t="s" s="4" r="A5">
        <v>136</v>
      </c>
      <c t="s" s="4" r="B5">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3" r="A3">
        <v>118</v>
      </c>
    </row>
    <row spans="1:2" r="4">
      <c t="s" s="4" r="A4">
        <v>139</v>
      </c>
      <c t="s" s="4" r="B4">
        <v>140</v>
      </c>
    </row>
    <row spans="1:2" r="5">
      <c t="s" s="4" r="A5">
        <v>141</v>
      </c>
      <c t="s" s="4" r="B5">
        <v>142</v>
      </c>
    </row>
    <row spans="1:2" r="6">
      <c t="s" s="4" r="A6">
        <v>143</v>
      </c>
      <c t="s" s="4" r="B6">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45</v>
      </c>
      <c t="s" s="2" r="B1">
        <v>146</v>
      </c>
      <c t="s" s="2" r="C1">
        <v>147</v>
      </c>
      <c t="s" s="2" r="D1">
        <v>148</v>
      </c>
      <c t="s" s="2" r="E1">
        <v>2</v>
      </c>
      <c t="s" s="2" r="F1">
        <v>61</v>
      </c>
      <c t="s" s="2" r="G1">
        <v>149</v>
      </c>
      <c t="s" s="2" r="H1">
        <v>25</v>
      </c>
      <c t="s" s="2" r="I1">
        <v>150</v>
      </c>
    </row>
    <row spans="1:9" r="2">
      <c t="s" s="3" r="A2">
        <v>151</v>
      </c>
    </row>
    <row spans="1:9" r="3">
      <c t="s" s="4" r="A3">
        <v>152</v>
      </c>
      <c t="n" s="7" r="E3">
        <v>-437564575</v>
      </c>
      <c t="n" s="7" r="H3">
        <v>-432478339</v>
      </c>
    </row>
    <row spans="1:9" r="4">
      <c t="s" s="4" r="A4">
        <v>153</v>
      </c>
      <c t="s" s="4" r="E4">
        <v>154</v>
      </c>
    </row>
    <row spans="1:9" r="5">
      <c t="s" s="4" r="A5">
        <v>155</v>
      </c>
      <c t="n" s="7" r="E5">
        <v>16242889</v>
      </c>
      <c t="n" s="7" r="F5">
        <v>0</v>
      </c>
    </row>
    <row spans="1:9" r="6">
      <c t="s" s="4" r="A6">
        <v>156</v>
      </c>
    </row>
    <row spans="1:9" r="7">
      <c t="s" s="3" r="A7">
        <v>151</v>
      </c>
    </row>
    <row spans="1:9" r="8">
      <c t="s" s="4" r="A8">
        <v>157</v>
      </c>
      <c t="n" s="7" r="E8">
        <v>4600000</v>
      </c>
    </row>
    <row spans="1:9" r="9">
      <c t="s" s="4" r="A9">
        <v>158</v>
      </c>
    </row>
    <row spans="1:9" r="10">
      <c t="s" s="3" r="A10">
        <v>151</v>
      </c>
    </row>
    <row spans="1:9" r="11">
      <c t="s" s="4" r="A11">
        <v>155</v>
      </c>
      <c t="n" s="7" r="C11">
        <v>10300000</v>
      </c>
    </row>
    <row spans="1:9" r="12">
      <c t="s" s="4" r="A12">
        <v>159</v>
      </c>
    </row>
    <row spans="1:9" r="13">
      <c t="s" s="3" r="A13">
        <v>151</v>
      </c>
    </row>
    <row spans="1:9" r="14">
      <c t="s" s="4" r="A14">
        <v>155</v>
      </c>
      <c t="n" s="7" r="D14">
        <v>6000000</v>
      </c>
    </row>
    <row spans="1:9" r="15">
      <c t="s" s="4" r="A15">
        <v>160</v>
      </c>
    </row>
    <row spans="1:9" r="16">
      <c t="s" s="3" r="A16">
        <v>151</v>
      </c>
    </row>
    <row spans="1:9" r="17">
      <c t="s" s="4" r="A17">
        <v>155</v>
      </c>
      <c t="n" s="7" r="B17">
        <v>1000000</v>
      </c>
    </row>
    <row spans="1:9" r="18">
      <c t="s" s="4" r="A18">
        <v>161</v>
      </c>
    </row>
    <row spans="1:9" r="19">
      <c t="s" s="3" r="A19">
        <v>151</v>
      </c>
    </row>
    <row spans="1:9" r="20">
      <c t="s" s="4" r="A20">
        <v>162</v>
      </c>
      <c t="n" s="7" r="I20">
        <v>25100000</v>
      </c>
    </row>
    <row spans="1:9" r="21">
      <c t="s" s="4" r="A21">
        <v>163</v>
      </c>
    </row>
    <row spans="1:9" r="22">
      <c t="s" s="3" r="A22">
        <v>151</v>
      </c>
    </row>
    <row spans="1:9" r="23">
      <c t="s" s="4" r="A23">
        <v>164</v>
      </c>
      <c t="n" s="7" r="G23">
        <v>78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 customWidth="1" max="7" min="7" width="14"/>
  </cols>
  <sheetData>
    <row spans="1:7" r="1">
      <c t="s" s="1" r="A1">
        <v>165</v>
      </c>
      <c t="s" s="2" r="B1">
        <v>166</v>
      </c>
      <c t="s" s="2" r="D1">
        <v>1</v>
      </c>
      <c t="s" s="2" r="F1">
        <v>167</v>
      </c>
    </row>
    <row spans="1:7" r="2">
      <c t="s" s="2" r="B2">
        <v>168</v>
      </c>
      <c t="s" s="2" r="C2">
        <v>169</v>
      </c>
      <c t="s" s="2" r="D2">
        <v>2</v>
      </c>
      <c t="s" s="2" r="E2">
        <v>61</v>
      </c>
      <c t="s" s="2" r="F2">
        <v>170</v>
      </c>
      <c t="s" s="2" r="G2">
        <v>25</v>
      </c>
    </row>
    <row spans="1:7" r="3">
      <c t="s" s="3" r="A3">
        <v>171</v>
      </c>
    </row>
    <row spans="1:7" r="4">
      <c t="s" s="4" r="A4">
        <v>172</v>
      </c>
      <c t="n" s="7" r="D4">
        <v>6358276</v>
      </c>
      <c t="n" s="7" r="G4">
        <v>9395222</v>
      </c>
    </row>
    <row spans="1:7" r="5">
      <c t="s" s="4" r="A5">
        <v>173</v>
      </c>
      <c t="n" s="6" r="D5">
        <v>0</v>
      </c>
      <c t="n" s="7" r="G5">
        <v>1464970</v>
      </c>
    </row>
    <row spans="1:7" r="6">
      <c t="s" s="4" r="A6">
        <v>174</v>
      </c>
      <c t="n" s="7" r="D6">
        <v>3044346</v>
      </c>
      <c t="n" s="7" r="E6">
        <v>0</v>
      </c>
    </row>
    <row spans="1:7" r="7">
      <c t="s" s="4" r="A7">
        <v>175</v>
      </c>
    </row>
    <row spans="1:7" r="8">
      <c t="s" s="3" r="A8">
        <v>171</v>
      </c>
    </row>
    <row spans="1:7" r="9">
      <c t="s" s="4" r="A9">
        <v>176</v>
      </c>
      <c t="n" s="9" r="D9">
        <v>2017</v>
      </c>
    </row>
    <row spans="1:7" r="10">
      <c t="s" s="4" r="A10">
        <v>177</v>
      </c>
    </row>
    <row spans="1:7" r="11">
      <c t="s" s="3" r="A11">
        <v>171</v>
      </c>
    </row>
    <row spans="1:7" r="12">
      <c t="s" s="4" r="A12">
        <v>178</v>
      </c>
      <c t="n" s="6" r="C12">
        <v>1688877</v>
      </c>
    </row>
    <row spans="1:7" r="13">
      <c t="s" s="4" r="A13">
        <v>179</v>
      </c>
    </row>
    <row spans="1:7" r="14">
      <c t="s" s="3" r="A14">
        <v>171</v>
      </c>
    </row>
    <row spans="1:7" r="15">
      <c t="s" s="4" r="A15">
        <v>174</v>
      </c>
      <c t="n" s="7" r="D15">
        <v>3044346</v>
      </c>
    </row>
    <row spans="1:7" r="16">
      <c t="s" s="4" r="A16">
        <v>180</v>
      </c>
    </row>
    <row spans="1:7" r="17">
      <c t="s" s="3" r="A17">
        <v>171</v>
      </c>
    </row>
    <row spans="1:7" r="18">
      <c t="s" s="4" r="A18">
        <v>178</v>
      </c>
      <c t="n" s="6" r="B18">
        <v>980732</v>
      </c>
    </row>
    <row spans="1:7" r="19">
      <c t="s" s="4" r="A19">
        <v>181</v>
      </c>
    </row>
    <row spans="1:7" r="20">
      <c t="s" s="3" r="A20">
        <v>171</v>
      </c>
    </row>
    <row spans="1:7" r="21">
      <c t="s" s="4" r="A21">
        <v>178</v>
      </c>
      <c t="n" s="6" r="B21">
        <v>164526</v>
      </c>
    </row>
    <row spans="1:7" r="22">
      <c t="s" s="4" r="A22">
        <v>174</v>
      </c>
      <c t="n" s="7" r="B22">
        <v>188156</v>
      </c>
    </row>
    <row spans="1:7" r="23">
      <c t="s" s="4" r="A23">
        <v>182</v>
      </c>
    </row>
    <row spans="1:7" r="24">
      <c t="s" s="3" r="A24">
        <v>171</v>
      </c>
    </row>
    <row spans="1:7" r="25">
      <c t="s" s="4" r="A25">
        <v>183</v>
      </c>
      <c t="n" s="7" r="F25">
        <v>19700000</v>
      </c>
    </row>
    <row spans="1:7" r="26">
      <c t="s" s="4" r="A26">
        <v>184</v>
      </c>
      <c t="n" s="6" r="F26">
        <v>5405382</v>
      </c>
    </row>
    <row spans="1:7" r="27">
      <c t="s" s="4" r="A27">
        <v>185</v>
      </c>
      <c t="s" s="4" r="F27">
        <v>186</v>
      </c>
    </row>
    <row spans="1:7" r="28">
      <c t="s" s="4" r="A28">
        <v>173</v>
      </c>
      <c t="n" s="7" r="F28">
        <v>1500000</v>
      </c>
    </row>
    <row spans="1:7" r="29">
      <c t="s" s="4" r="A29">
        <v>187</v>
      </c>
      <c t="n" s="7" r="D29">
        <v>50000000</v>
      </c>
    </row>
    <row spans="1:7" r="30">
      <c t="s" s="4" r="A30">
        <v>188</v>
      </c>
      <c t="s" s="4" r="D30">
        <v>18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6"/>
    <col customWidth="1" max="5" min="5" width="14"/>
  </cols>
  <sheetData>
    <row spans="1:5" r="1">
      <c t="s" s="1" r="A1">
        <v>190</v>
      </c>
      <c t="s" s="2" r="B1">
        <v>1</v>
      </c>
      <c t="s" s="2" r="D1">
        <v>167</v>
      </c>
    </row>
    <row spans="1:5" r="2">
      <c t="s" s="2" r="B2">
        <v>2</v>
      </c>
      <c t="s" s="2" r="C2">
        <v>61</v>
      </c>
      <c t="s" s="2" r="D2">
        <v>170</v>
      </c>
      <c t="s" s="2" r="E2">
        <v>25</v>
      </c>
    </row>
    <row spans="1:5" r="3">
      <c t="s" s="3" r="A3">
        <v>191</v>
      </c>
    </row>
    <row spans="1:5" r="4">
      <c t="s" s="4" r="A4">
        <v>192</v>
      </c>
      <c t="n" s="7" r="B4">
        <v>14010</v>
      </c>
      <c t="n" s="7" r="C4">
        <v>45300</v>
      </c>
    </row>
    <row spans="1:5" r="5">
      <c t="s" s="4" r="A5">
        <v>173</v>
      </c>
      <c t="n" s="7" r="B5">
        <v>0</v>
      </c>
      <c t="n" s="7" r="E5">
        <v>1464970</v>
      </c>
    </row>
    <row spans="1:5" r="6">
      <c t="s" s="4" r="A6">
        <v>182</v>
      </c>
    </row>
    <row spans="1:5" r="7">
      <c t="s" s="3" r="A7">
        <v>191</v>
      </c>
    </row>
    <row spans="1:5" r="8">
      <c t="s" s="4" r="A8">
        <v>185</v>
      </c>
      <c t="s" s="4" r="D8">
        <v>186</v>
      </c>
    </row>
    <row spans="1:5" r="9">
      <c t="s" s="4" r="A9">
        <v>173</v>
      </c>
      <c t="n" s="7" r="D9">
        <v>1500000</v>
      </c>
    </row>
    <row spans="1:5" r="10">
      <c t="s" s="4" r="A10">
        <v>193</v>
      </c>
      <c t="n" s="7" r="D10">
        <v>136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8534467</v>
      </c>
      <c t="n" s="7" r="C3">
        <v>5131114</v>
      </c>
    </row>
    <row spans="1:3" r="4">
      <c t="s" s="4" r="A4">
        <v>28</v>
      </c>
      <c t="n" s="6" r="B4">
        <v>230206</v>
      </c>
      <c t="n" s="6" r="C4">
        <v>438231</v>
      </c>
    </row>
    <row spans="1:3" r="5">
      <c t="s" s="4" r="A5">
        <v>29</v>
      </c>
      <c t="n" s="6" r="B5">
        <v>18764673</v>
      </c>
      <c t="n" s="6" r="C5">
        <v>5569345</v>
      </c>
    </row>
    <row spans="1:3" r="6">
      <c t="s" s="4" r="A6">
        <v>30</v>
      </c>
      <c t="n" s="6" r="B6">
        <v>168728</v>
      </c>
      <c t="n" s="6" r="C6">
        <v>218796</v>
      </c>
    </row>
    <row spans="1:3" r="7">
      <c t="s" s="4" r="A7">
        <v>31</v>
      </c>
      <c t="n" s="6" r="B7">
        <v>34485</v>
      </c>
      <c t="n" s="6" r="C7">
        <v>38174</v>
      </c>
    </row>
    <row spans="1:3" r="8">
      <c t="s" s="4" r="A8">
        <v>32</v>
      </c>
      <c t="n" s="6" r="B8">
        <v>18967886</v>
      </c>
      <c t="n" s="6" r="C8">
        <v>5826315</v>
      </c>
    </row>
    <row spans="1:3" r="9">
      <c t="s" s="3" r="A9">
        <v>33</v>
      </c>
    </row>
    <row spans="1:3" r="10">
      <c t="s" s="4" r="A10">
        <v>34</v>
      </c>
      <c t="n" s="6" r="B10">
        <v>945828</v>
      </c>
      <c t="n" s="6" r="C10">
        <v>884100</v>
      </c>
    </row>
    <row spans="1:3" r="11">
      <c t="s" s="4" r="A11">
        <v>35</v>
      </c>
      <c t="n" s="6" r="B11">
        <v>160826</v>
      </c>
      <c t="n" s="6" r="C11">
        <v>169464</v>
      </c>
    </row>
    <row spans="1:3" r="12">
      <c t="s" s="4" r="A12">
        <v>36</v>
      </c>
      <c t="n" s="6" r="B12">
        <v>1478980</v>
      </c>
      <c t="n" s="6" r="C12">
        <v>0</v>
      </c>
    </row>
    <row spans="1:3" r="13">
      <c t="s" s="4" r="A13">
        <v>37</v>
      </c>
      <c t="n" s="6" r="B13">
        <v>2585634</v>
      </c>
      <c t="n" s="6" r="C13">
        <v>1053564</v>
      </c>
    </row>
    <row spans="1:3" r="14">
      <c t="s" s="4" r="A14">
        <v>36</v>
      </c>
      <c t="n" s="6" r="B14">
        <v>0</v>
      </c>
      <c t="n" s="6" r="C14">
        <v>1464970</v>
      </c>
    </row>
    <row spans="1:3" r="15">
      <c t="s" s="4" r="A15">
        <v>38</v>
      </c>
      <c t="n" s="6" r="B15">
        <v>6358276</v>
      </c>
      <c t="n" s="6" r="C15">
        <v>9395222</v>
      </c>
    </row>
    <row spans="1:3" r="16">
      <c t="s" s="4" r="A16">
        <v>39</v>
      </c>
      <c t="n" s="6" r="B16">
        <v>8943910</v>
      </c>
      <c t="n" s="6" r="C16">
        <v>11913756</v>
      </c>
    </row>
    <row spans="1:3" r="17">
      <c t="s" s="4" r="A17">
        <v>40</v>
      </c>
      <c t="s" s="4" r="B17">
        <v>41</v>
      </c>
      <c t="s" s="4" r="C17">
        <v>41</v>
      </c>
    </row>
    <row spans="1:3" r="18">
      <c t="s" s="3" r="A18">
        <v>42</v>
      </c>
    </row>
    <row spans="1:3" r="19">
      <c t="s" s="4" r="A19">
        <v>43</v>
      </c>
      <c t="n" s="6" r="B19">
        <v>0</v>
      </c>
      <c t="n" s="6" r="C19">
        <v>0</v>
      </c>
    </row>
    <row spans="1:3" r="20">
      <c t="s" s="4" r="A20">
        <v>44</v>
      </c>
      <c t="n" s="6" r="B20">
        <v>475688</v>
      </c>
      <c t="n" s="6" r="C20">
        <v>325252</v>
      </c>
    </row>
    <row spans="1:3" r="21">
      <c t="s" s="4" r="A21">
        <v>45</v>
      </c>
      <c t="n" s="6" r="B21">
        <v>455147107</v>
      </c>
      <c t="n" s="6" r="C21">
        <v>434099890</v>
      </c>
    </row>
    <row spans="1:3" r="22">
      <c t="s" s="4" r="A22">
        <v>46</v>
      </c>
      <c t="n" s="6" r="B22">
        <v>-8034244</v>
      </c>
      <c t="n" s="6" r="C22">
        <v>-8034244</v>
      </c>
    </row>
    <row spans="1:3" r="23">
      <c t="s" s="4" r="A23">
        <v>47</v>
      </c>
      <c t="n" s="6" r="B23">
        <v>-437564575</v>
      </c>
      <c t="n" s="6" r="C23">
        <v>-432478339</v>
      </c>
    </row>
    <row spans="1:3" r="24">
      <c t="s" s="4" r="A24">
        <v>48</v>
      </c>
      <c t="n" s="6" r="B24">
        <v>10023976</v>
      </c>
      <c t="n" s="6" r="C24">
        <v>-6087441</v>
      </c>
    </row>
    <row spans="1:3" r="25">
      <c t="s" s="4" r="A25">
        <v>49</v>
      </c>
      <c t="n" s="7" r="B25">
        <v>18967886</v>
      </c>
      <c t="n" s="7" r="C25">
        <v>58263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4</v>
      </c>
      <c t="s" s="2" r="B1">
        <v>2</v>
      </c>
      <c t="s" s="2" r="C1">
        <v>25</v>
      </c>
    </row>
    <row spans="1:3" r="2">
      <c t="s" s="3" r="A2">
        <v>195</v>
      </c>
    </row>
    <row spans="1:3" r="3">
      <c t="s" s="4" r="A3">
        <v>172</v>
      </c>
      <c t="n" s="7" r="B3">
        <v>6358276</v>
      </c>
      <c t="n" s="7" r="C3">
        <v>9395222</v>
      </c>
    </row>
    <row spans="1:3" r="4">
      <c t="s" s="4" r="A4">
        <v>196</v>
      </c>
    </row>
    <row spans="1:3" r="5">
      <c t="s" s="3" r="A5">
        <v>195</v>
      </c>
    </row>
    <row spans="1:3" r="6">
      <c t="s" s="4" r="A6">
        <v>172</v>
      </c>
      <c t="n" s="6" r="B6">
        <v>0</v>
      </c>
      <c t="n" s="6" r="C6">
        <v>0</v>
      </c>
    </row>
    <row spans="1:3" r="7">
      <c t="s" s="4" r="A7">
        <v>197</v>
      </c>
    </row>
    <row spans="1:3" r="8">
      <c t="s" s="3" r="A8">
        <v>195</v>
      </c>
    </row>
    <row spans="1:3" r="9">
      <c t="s" s="4" r="A9">
        <v>172</v>
      </c>
      <c t="n" s="6" r="B9">
        <v>0</v>
      </c>
      <c t="n" s="6" r="C9">
        <v>0</v>
      </c>
    </row>
    <row spans="1:3" r="10">
      <c t="s" s="4" r="A10">
        <v>198</v>
      </c>
    </row>
    <row spans="1:3" r="11">
      <c t="s" s="3" r="A11">
        <v>195</v>
      </c>
    </row>
    <row spans="1:3" r="12">
      <c t="s" s="4" r="A12">
        <v>172</v>
      </c>
      <c t="n" s="7" r="B12">
        <v>6358276</v>
      </c>
      <c t="n" s="7" r="C12">
        <v>939522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9</v>
      </c>
      <c t="s" s="2" r="B1">
        <v>1</v>
      </c>
    </row>
    <row spans="1:3" r="2">
      <c t="s" s="2" r="B2">
        <v>2</v>
      </c>
      <c t="s" s="2" r="C2">
        <v>61</v>
      </c>
    </row>
    <row spans="1:3" r="3">
      <c t="s" s="3" r="A3">
        <v>195</v>
      </c>
    </row>
    <row spans="1:3" r="4">
      <c t="s" s="4" r="A4">
        <v>200</v>
      </c>
      <c t="n" s="7" r="B4">
        <v>9395222</v>
      </c>
    </row>
    <row spans="1:3" r="5">
      <c t="s" s="4" r="A5">
        <v>201</v>
      </c>
      <c t="n" s="6" r="B5">
        <v>-3044346</v>
      </c>
      <c t="n" s="7" r="C5">
        <v>0</v>
      </c>
    </row>
    <row spans="1:3" r="6">
      <c t="s" s="4" r="A6">
        <v>202</v>
      </c>
      <c t="n" s="6" r="B6">
        <v>7400</v>
      </c>
    </row>
    <row spans="1:3" r="7">
      <c t="s" s="4" r="A7">
        <v>203</v>
      </c>
      <c t="n" s="7" r="B7">
        <v>635827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64"/>
    <col customWidth="1" max="2" min="2" width="80"/>
    <col customWidth="1" max="3" min="3" width="80"/>
    <col customWidth="1" max="4" min="4" width="80"/>
    <col customWidth="1" max="5" min="5" width="14"/>
    <col customWidth="1" max="6" min="6" width="14"/>
    <col customWidth="1" max="7" min="7" width="14"/>
    <col customWidth="1" max="8" min="8" width="14"/>
  </cols>
  <sheetData>
    <row spans="1:8" r="1">
      <c t="s" s="1" r="A1">
        <v>204</v>
      </c>
      <c t="s" s="2" r="B1">
        <v>146</v>
      </c>
      <c t="s" s="2" r="C1">
        <v>147</v>
      </c>
      <c t="s" s="2" r="D1">
        <v>148</v>
      </c>
      <c t="s" s="2" r="E1">
        <v>205</v>
      </c>
      <c t="s" s="2" r="F1">
        <v>2</v>
      </c>
      <c t="s" s="2" r="G1">
        <v>61</v>
      </c>
      <c t="s" s="2" r="H1">
        <v>149</v>
      </c>
    </row>
    <row spans="1:8" r="2">
      <c t="s" s="4" r="A2">
        <v>155</v>
      </c>
      <c t="n" s="7" r="F2">
        <v>16242889</v>
      </c>
      <c t="n" s="7" r="G2">
        <v>0</v>
      </c>
    </row>
    <row spans="1:8" r="3">
      <c t="s" s="4" r="A3">
        <v>161</v>
      </c>
    </row>
    <row spans="1:8" r="4">
      <c t="s" s="4" r="A4">
        <v>206</v>
      </c>
      <c t="n" s="6" r="E4">
        <v>20658434</v>
      </c>
    </row>
    <row spans="1:8" r="5">
      <c t="s" s="4" r="A5">
        <v>207</v>
      </c>
      <c t="s" s="4" r="E5">
        <v>208</v>
      </c>
    </row>
    <row spans="1:8" r="6">
      <c t="s" s="4" r="A6">
        <v>209</v>
      </c>
      <c t="n" s="10" r="E6">
        <v>0.125</v>
      </c>
    </row>
    <row spans="1:8" r="7">
      <c t="s" s="4" r="A7">
        <v>210</v>
      </c>
      <c t="n" s="11" r="E7">
        <v>1.69</v>
      </c>
    </row>
    <row spans="1:8" r="8">
      <c t="s" s="4" r="A8">
        <v>211</v>
      </c>
      <c t="n" s="8" r="E8">
        <v>1.19</v>
      </c>
    </row>
    <row spans="1:8" r="9">
      <c t="s" s="4" r="A9">
        <v>212</v>
      </c>
      <c t="n" s="6" r="E9">
        <v>4131686</v>
      </c>
    </row>
    <row spans="1:8" r="10">
      <c t="s" s="4" r="A10">
        <v>213</v>
      </c>
      <c t="n" s="7" r="E10">
        <v>25100000</v>
      </c>
    </row>
    <row spans="1:8" r="11">
      <c t="s" s="4" r="A11">
        <v>158</v>
      </c>
    </row>
    <row spans="1:8" r="12">
      <c t="s" s="4" r="A12">
        <v>209</v>
      </c>
      <c t="n" s="10" r="C12">
        <v>0.125</v>
      </c>
    </row>
    <row spans="1:8" r="13">
      <c t="s" s="4" r="A13">
        <v>210</v>
      </c>
      <c t="n" s="8" r="C13">
        <v>1.69</v>
      </c>
    </row>
    <row spans="1:8" r="14">
      <c t="s" s="4" r="A14">
        <v>214</v>
      </c>
      <c t="s" s="4" r="C14">
        <v>215</v>
      </c>
    </row>
    <row spans="1:8" r="15">
      <c t="s" s="4" r="A15">
        <v>216</v>
      </c>
      <c t="n" s="7" r="C15">
        <v>321047</v>
      </c>
    </row>
    <row spans="1:8" r="16">
      <c t="s" s="4" r="A16">
        <v>217</v>
      </c>
      <c t="n" s="8" r="C16">
        <v>0.19</v>
      </c>
    </row>
    <row spans="1:8" r="17">
      <c t="s" s="4" r="A17">
        <v>218</v>
      </c>
      <c t="s" s="4" r="C17">
        <v>219</v>
      </c>
    </row>
    <row spans="1:8" r="18">
      <c t="s" s="4" r="A18">
        <v>220</v>
      </c>
      <c t="s" s="4" r="C18">
        <v>221</v>
      </c>
    </row>
    <row spans="1:8" r="19">
      <c t="s" s="4" r="A19">
        <v>222</v>
      </c>
      <c t="s" s="4" r="C19">
        <v>223</v>
      </c>
    </row>
    <row spans="1:8" r="20">
      <c t="s" s="4" r="A20">
        <v>224</v>
      </c>
      <c t="n" s="6" r="C20">
        <v>1689722</v>
      </c>
    </row>
    <row spans="1:8" r="21">
      <c t="s" s="4" r="A21">
        <v>155</v>
      </c>
      <c t="n" s="7" r="C21">
        <v>10300000</v>
      </c>
    </row>
    <row spans="1:8" r="22">
      <c t="s" s="4" r="A22">
        <v>225</v>
      </c>
      <c t="n" s="6" r="C22">
        <v>8448613</v>
      </c>
    </row>
    <row spans="1:8" r="23">
      <c t="s" s="4" r="A23">
        <v>226</v>
      </c>
      <c t="n" s="8" r="C23">
        <v>1.19</v>
      </c>
    </row>
    <row spans="1:8" r="24">
      <c t="s" s="4" r="A24">
        <v>227</v>
      </c>
      <c t="n" s="7" r="C24">
        <v>10200000</v>
      </c>
    </row>
    <row spans="1:8" r="25">
      <c t="s" s="4" r="A25">
        <v>159</v>
      </c>
    </row>
    <row spans="1:8" r="26">
      <c t="s" s="4" r="A26">
        <v>209</v>
      </c>
      <c t="n" s="10" r="D26">
        <v>0.125</v>
      </c>
    </row>
    <row spans="1:8" r="27">
      <c t="s" s="4" r="A27">
        <v>214</v>
      </c>
      <c t="s" s="4" r="D27">
        <v>228</v>
      </c>
    </row>
    <row spans="1:8" r="28">
      <c t="s" s="4" r="A28">
        <v>216</v>
      </c>
      <c t="n" s="7" r="D28">
        <v>431738</v>
      </c>
    </row>
    <row spans="1:8" r="29">
      <c t="s" s="4" r="A29">
        <v>217</v>
      </c>
      <c t="n" s="8" r="D29">
        <v>0.44</v>
      </c>
    </row>
    <row spans="1:8" r="30">
      <c t="s" s="4" r="A30">
        <v>218</v>
      </c>
      <c t="s" s="4" r="D30">
        <v>219</v>
      </c>
    </row>
    <row spans="1:8" r="31">
      <c t="s" s="4" r="A31">
        <v>220</v>
      </c>
      <c t="s" s="4" r="D31">
        <v>229</v>
      </c>
    </row>
    <row spans="1:8" r="32">
      <c t="s" s="4" r="A32">
        <v>222</v>
      </c>
      <c t="s" s="4" r="D32">
        <v>230</v>
      </c>
    </row>
    <row spans="1:8" r="33">
      <c t="s" s="4" r="A33">
        <v>224</v>
      </c>
      <c t="n" s="6" r="D33">
        <v>981223</v>
      </c>
    </row>
    <row spans="1:8" r="34">
      <c t="s" s="4" r="A34">
        <v>155</v>
      </c>
      <c t="n" s="7" r="D34">
        <v>6000000</v>
      </c>
    </row>
    <row spans="1:8" r="35">
      <c t="s" s="4" r="A35">
        <v>225</v>
      </c>
      <c t="n" s="6" r="D35">
        <v>4906118</v>
      </c>
    </row>
    <row spans="1:8" r="36">
      <c t="s" s="4" r="A36">
        <v>226</v>
      </c>
      <c t="n" s="8" r="D36">
        <v>1.19</v>
      </c>
    </row>
    <row spans="1:8" r="37">
      <c t="s" s="4" r="A37">
        <v>231</v>
      </c>
    </row>
    <row spans="1:8" r="38">
      <c t="s" s="4" r="A38">
        <v>209</v>
      </c>
      <c t="n" s="10" r="B38">
        <v>0.125</v>
      </c>
    </row>
    <row spans="1:8" r="39">
      <c t="s" s="4" r="A39">
        <v>210</v>
      </c>
      <c t="n" s="8" r="B39">
        <v>1.69</v>
      </c>
    </row>
    <row spans="1:8" r="40">
      <c t="s" s="4" r="A40">
        <v>214</v>
      </c>
      <c t="s" s="4" r="B40">
        <v>232</v>
      </c>
    </row>
    <row spans="1:8" r="41">
      <c t="s" s="4" r="A41">
        <v>216</v>
      </c>
      <c t="n" s="7" r="B41">
        <v>67490</v>
      </c>
    </row>
    <row spans="1:8" r="42">
      <c t="s" s="4" r="A42">
        <v>217</v>
      </c>
      <c t="n" s="8" r="B42">
        <v>0.41</v>
      </c>
    </row>
    <row spans="1:8" r="43">
      <c t="s" s="4" r="A43">
        <v>218</v>
      </c>
      <c t="s" s="4" r="B43">
        <v>219</v>
      </c>
    </row>
    <row spans="1:8" r="44">
      <c t="s" s="4" r="A44">
        <v>220</v>
      </c>
      <c t="s" s="4" r="B44">
        <v>233</v>
      </c>
    </row>
    <row spans="1:8" r="45">
      <c t="s" s="4" r="A45">
        <v>222</v>
      </c>
      <c t="s" s="4" r="B45">
        <v>234</v>
      </c>
    </row>
    <row spans="1:8" r="46">
      <c t="s" s="4" r="A46">
        <v>224</v>
      </c>
      <c t="n" s="6" r="B46">
        <v>164609</v>
      </c>
    </row>
    <row spans="1:8" r="47">
      <c t="s" s="4" r="A47">
        <v>155</v>
      </c>
      <c t="n" s="7" r="B47">
        <v>1000000</v>
      </c>
    </row>
    <row spans="1:8" r="48">
      <c t="s" s="4" r="A48">
        <v>225</v>
      </c>
      <c t="n" s="6" r="B48">
        <v>823045</v>
      </c>
    </row>
    <row spans="1:8" r="49">
      <c t="s" s="4" r="A49">
        <v>226</v>
      </c>
      <c t="n" s="8" r="B49">
        <v>1.19</v>
      </c>
    </row>
    <row spans="1:8" r="50">
      <c t="s" s="4" r="A50">
        <v>235</v>
      </c>
    </row>
    <row spans="1:8" r="51">
      <c t="s" s="4" r="A51">
        <v>164</v>
      </c>
      <c t="n" s="7" r="H51">
        <v>78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236</v>
      </c>
      <c t="s" s="2" r="B1">
        <v>1</v>
      </c>
    </row>
    <row spans="1:3" r="2">
      <c t="s" s="2" r="B2">
        <v>2</v>
      </c>
      <c t="s" s="2" r="C2">
        <v>61</v>
      </c>
    </row>
    <row spans="1:3" r="3">
      <c t="s" s="3" r="A3">
        <v>237</v>
      </c>
    </row>
    <row spans="1:3" r="4">
      <c t="s" s="4" r="A4">
        <v>79</v>
      </c>
      <c t="n" s="7" r="B4">
        <v>1976736</v>
      </c>
      <c t="n" s="7" r="C4">
        <v>872126</v>
      </c>
    </row>
    <row spans="1:3" r="5">
      <c t="s" s="3" r="A5">
        <v>238</v>
      </c>
    </row>
    <row spans="1:3" r="6">
      <c t="s" s="4" r="A6">
        <v>239</v>
      </c>
      <c t="n" s="8" r="B6">
        <v>0.05</v>
      </c>
      <c t="n" s="8" r="C6">
        <v>0.03</v>
      </c>
    </row>
    <row spans="1:3" r="7">
      <c t="s" s="4" r="A7">
        <v>240</v>
      </c>
    </row>
    <row spans="1:3" r="8">
      <c t="s" s="3" r="A8">
        <v>237</v>
      </c>
    </row>
    <row spans="1:3" r="9">
      <c t="s" s="4" r="A9">
        <v>79</v>
      </c>
      <c t="n" s="7" r="B9">
        <v>517536</v>
      </c>
      <c t="n" s="7" r="C9">
        <v>421908</v>
      </c>
    </row>
    <row spans="1:3" r="10">
      <c t="s" s="4" r="A10">
        <v>241</v>
      </c>
    </row>
    <row spans="1:3" r="11">
      <c t="s" s="3" r="A11">
        <v>237</v>
      </c>
    </row>
    <row spans="1:3" r="12">
      <c t="s" s="4" r="A12">
        <v>79</v>
      </c>
      <c t="n" s="7" r="B12">
        <v>1459200</v>
      </c>
      <c t="n" s="7" r="C12">
        <v>45021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80"/>
    <col customWidth="1" max="3" min="3" width="23"/>
    <col customWidth="1" max="4" min="4" width="23"/>
  </cols>
  <sheetData>
    <row spans="1:4" r="1">
      <c t="s" s="1" r="A1">
        <v>242</v>
      </c>
      <c t="s" s="2" r="C1">
        <v>1</v>
      </c>
    </row>
    <row spans="1:4" r="2">
      <c t="s" s="2" r="C2">
        <v>2</v>
      </c>
      <c t="s" s="2" r="D2">
        <v>61</v>
      </c>
    </row>
    <row spans="1:4" r="3">
      <c t="s" s="3" r="A3">
        <v>237</v>
      </c>
    </row>
    <row spans="1:4" r="4">
      <c t="s" s="4" r="A4">
        <v>243</v>
      </c>
      <c t="s" s="4" r="C4">
        <v>244</v>
      </c>
      <c t="s" s="4" r="D4">
        <v>245</v>
      </c>
    </row>
    <row spans="1:4" r="5">
      <c t="s" s="4" r="A5">
        <v>246</v>
      </c>
      <c t="s" s="4" r="C5">
        <v>247</v>
      </c>
      <c t="s" s="4" r="D5">
        <v>248</v>
      </c>
    </row>
    <row spans="1:4" r="6">
      <c t="s" s="4" r="A6">
        <v>249</v>
      </c>
      <c t="s" s="4" r="C6">
        <v>250</v>
      </c>
      <c t="s" s="4" r="D6">
        <v>251</v>
      </c>
    </row>
    <row spans="1:4" r="7">
      <c t="s" s="4" r="A7">
        <v>252</v>
      </c>
      <c t="s" s="4" r="B7">
        <v>253</v>
      </c>
      <c t="s" s="4" r="C7">
        <v>254</v>
      </c>
      <c t="s" s="4" r="D7">
        <v>254</v>
      </c>
    </row>
    <row spans="1:4" r="8">
      <c t="s" s="4" r="A8">
        <v>255</v>
      </c>
      <c t="s" s="4" r="C8">
        <v>256</v>
      </c>
      <c t="s" s="4" r="D8">
        <v>256</v>
      </c>
    </row>
    <row spans="1:4" r="9">
      <c t="n" r="A9"/>
    </row>
    <row spans="1:4" r="10">
      <c t="s" s="4" r="A10">
        <v>253</v>
      </c>
      <c t="s" s="4" r="B10">
        <v>257</v>
      </c>
    </row>
  </sheetData>
  <mergeCells count="4">
    <mergeCell ref="A1:B2"/>
    <mergeCell ref="C1:D1"/>
    <mergeCell ref="A9:C9"/>
    <mergeCell ref="B10:C10"/>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30"/>
  </cols>
  <sheetData>
    <row spans="1:2" r="1">
      <c t="s" s="1" r="A1">
        <v>258</v>
      </c>
      <c t="s" s="2" r="B1">
        <v>1</v>
      </c>
    </row>
    <row spans="1:2" r="2">
      <c t="s" s="2" r="B2">
        <v>259</v>
      </c>
    </row>
    <row spans="1:2" r="3">
      <c t="s" s="3" r="A3">
        <v>237</v>
      </c>
    </row>
    <row spans="1:2" r="4">
      <c t="s" s="4" r="A4">
        <v>260</v>
      </c>
      <c t="n" s="6" r="B4">
        <v>6694744</v>
      </c>
    </row>
    <row spans="1:2" r="5">
      <c t="s" s="4" r="A5">
        <v>261</v>
      </c>
      <c t="n" s="6" r="B5">
        <v>3251850</v>
      </c>
    </row>
    <row spans="1:2" r="6">
      <c t="s" s="4" r="A6">
        <v>262</v>
      </c>
      <c t="n" s="6" r="B6">
        <v>0</v>
      </c>
    </row>
    <row spans="1:2" r="7">
      <c t="s" s="4" r="A7">
        <v>263</v>
      </c>
      <c t="n" s="6" r="B7">
        <v>-600080</v>
      </c>
    </row>
    <row spans="1:2" r="8">
      <c t="s" s="4" r="A8">
        <v>264</v>
      </c>
      <c t="n" s="6" r="B8">
        <v>-127795</v>
      </c>
    </row>
    <row spans="1:2" r="9">
      <c t="s" s="4" r="A9">
        <v>265</v>
      </c>
      <c t="n" s="6" r="B9">
        <v>9218719</v>
      </c>
    </row>
    <row spans="1:2" r="10">
      <c t="s" s="4" r="A10">
        <v>266</v>
      </c>
      <c t="n" s="6" r="B10">
        <v>9113371</v>
      </c>
    </row>
    <row spans="1:2" r="11">
      <c t="s" s="4" r="A11">
        <v>267</v>
      </c>
      <c t="n" s="6" r="B11">
        <v>5707122</v>
      </c>
    </row>
    <row spans="1:2" r="12">
      <c t="s" s="4" r="A12">
        <v>268</v>
      </c>
      <c t="n" s="8" r="B12">
        <v>1.99</v>
      </c>
    </row>
    <row spans="1:2" r="13">
      <c t="s" s="4" r="A13">
        <v>269</v>
      </c>
      <c t="n" s="11" r="B13">
        <v>0.9399999999999999</v>
      </c>
    </row>
    <row spans="1:2" r="14">
      <c t="s" s="4" r="A14">
        <v>270</v>
      </c>
      <c t="n" s="6" r="B14">
        <v>0</v>
      </c>
    </row>
    <row spans="1:2" r="15">
      <c t="s" s="4" r="A15">
        <v>271</v>
      </c>
      <c t="n" s="11" r="B15">
        <v>2.24</v>
      </c>
    </row>
    <row spans="1:2" r="16">
      <c t="s" s="4" r="A16">
        <v>272</v>
      </c>
      <c t="n" s="11" r="B16">
        <v>1.32</v>
      </c>
    </row>
    <row spans="1:2" r="17">
      <c t="s" s="4" r="A17">
        <v>273</v>
      </c>
      <c t="n" s="11" r="B17">
        <v>1.61</v>
      </c>
    </row>
    <row spans="1:2" r="18">
      <c t="s" s="4" r="A18">
        <v>274</v>
      </c>
      <c t="n" s="11" r="B18">
        <v>1.62</v>
      </c>
    </row>
    <row spans="1:2" r="19">
      <c t="s" s="4" r="A19">
        <v>275</v>
      </c>
      <c t="n" s="8" r="B19">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76</v>
      </c>
      <c t="s" s="2" r="B1">
        <v>1</v>
      </c>
    </row>
    <row spans="1:4" r="2">
      <c t="s" s="2" r="B2">
        <v>2</v>
      </c>
      <c t="s" s="2" r="C2">
        <v>61</v>
      </c>
      <c t="s" s="2" r="D2">
        <v>25</v>
      </c>
    </row>
    <row spans="1:4" r="3">
      <c t="s" s="3" r="A3">
        <v>237</v>
      </c>
    </row>
    <row spans="1:4" r="4">
      <c t="s" s="4" r="A4">
        <v>277</v>
      </c>
      <c t="n" s="8" r="B4">
        <v>0.75</v>
      </c>
      <c t="n" s="8" r="C4">
        <v>1.02</v>
      </c>
    </row>
    <row spans="1:4" r="5">
      <c t="s" s="4" r="A5">
        <v>278</v>
      </c>
      <c t="n" s="7" r="B5">
        <v>1976736</v>
      </c>
      <c t="n" s="7" r="C5">
        <v>872126</v>
      </c>
    </row>
    <row spans="1:4" r="6">
      <c t="s" s="4" r="A6">
        <v>279</v>
      </c>
      <c t="n" s="6" r="B6">
        <v>9218719</v>
      </c>
      <c t="n" s="6" r="D6">
        <v>6694744</v>
      </c>
    </row>
    <row spans="1:4" r="7">
      <c t="s" s="4" r="A7">
        <v>280</v>
      </c>
      <c t="s" s="4" r="B7">
        <v>254</v>
      </c>
      <c t="s" s="4" r="C7">
        <v>254</v>
      </c>
    </row>
    <row spans="1:4" r="8">
      <c t="s" s="4" r="A8">
        <v>281</v>
      </c>
    </row>
    <row spans="1:4" r="9">
      <c t="s" s="3" r="A9">
        <v>237</v>
      </c>
    </row>
    <row spans="1:4" r="10">
      <c t="s" s="4" r="A10">
        <v>282</v>
      </c>
      <c t="n" s="7" r="B10">
        <v>10100</v>
      </c>
    </row>
    <row spans="1:4" r="11">
      <c t="s" s="4" r="A11">
        <v>283</v>
      </c>
    </row>
    <row spans="1:4" r="12">
      <c t="s" s="3" r="A12">
        <v>237</v>
      </c>
    </row>
    <row spans="1:4" r="13">
      <c t="s" s="4" r="A13">
        <v>284</v>
      </c>
      <c t="n" s="6" r="B13">
        <v>873000</v>
      </c>
    </row>
    <row spans="1:4" r="14">
      <c t="s" s="4" r="A14">
        <v>285</v>
      </c>
    </row>
    <row spans="1:4" r="15">
      <c t="s" s="3" r="A15">
        <v>237</v>
      </c>
    </row>
    <row spans="1:4" r="16">
      <c t="s" s="4" r="A16">
        <v>286</v>
      </c>
      <c t="n" s="6" r="B16">
        <v>2404360</v>
      </c>
    </row>
    <row spans="1:4" r="17">
      <c t="s" s="4" r="A17">
        <v>279</v>
      </c>
      <c t="n" s="6" r="B17">
        <v>9218719</v>
      </c>
    </row>
    <row spans="1:4" r="18">
      <c t="s" s="4" r="A18">
        <v>287</v>
      </c>
      <c t="s" s="4" r="B18">
        <v>288</v>
      </c>
    </row>
    <row spans="1:4" r="19">
      <c t="s" s="4" r="A19">
        <v>289</v>
      </c>
    </row>
    <row spans="1:4" r="20">
      <c t="s" s="3" r="A20">
        <v>237</v>
      </c>
    </row>
    <row spans="1:4" r="21">
      <c t="s" s="4" r="A21">
        <v>286</v>
      </c>
      <c t="n" s="6" r="B21">
        <v>11230000</v>
      </c>
    </row>
    <row spans="1:4" r="22">
      <c t="s" s="4" r="A22">
        <v>290</v>
      </c>
      <c t="n" s="8" r="B22">
        <v>19.36</v>
      </c>
    </row>
    <row spans="1:4" r="23">
      <c t="s" s="4" r="A23">
        <v>291</v>
      </c>
      <c t="s" s="4" r="B23">
        <v>292</v>
      </c>
    </row>
    <row spans="1:4" r="24">
      <c t="s" s="4" r="A24">
        <v>293</v>
      </c>
    </row>
    <row spans="1:4" r="25">
      <c t="s" s="3" r="A25">
        <v>237</v>
      </c>
    </row>
    <row spans="1:4" r="26">
      <c t="s" s="4" r="A26">
        <v>286</v>
      </c>
      <c t="n" s="6" r="B26">
        <v>8230000</v>
      </c>
    </row>
    <row spans="1:4" r="27">
      <c t="s" s="4" r="A27">
        <v>294</v>
      </c>
      <c t="n" s="8" r="B27">
        <v>0.86</v>
      </c>
    </row>
    <row spans="1:4" r="28">
      <c t="s" s="4" r="A28">
        <v>291</v>
      </c>
      <c t="s" s="4" r="B28">
        <v>29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1"/>
  </cols>
  <sheetData>
    <row spans="1:2" r="1">
      <c t="s" s="1" r="A1">
        <v>296</v>
      </c>
      <c t="s" s="2" r="B1">
        <v>297</v>
      </c>
    </row>
    <row spans="1:2" r="2">
      <c t="s" s="3" r="A2">
        <v>298</v>
      </c>
    </row>
    <row spans="1:2" r="3">
      <c t="s" s="4" r="A3">
        <v>299</v>
      </c>
      <c t="n" s="12" r="B3">
        <v>3.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300</v>
      </c>
      <c t="s" s="2" r="B1">
        <v>60</v>
      </c>
      <c t="s" s="2" r="D1">
        <v>1</v>
      </c>
    </row>
    <row spans="1:5" r="2">
      <c t="s" s="2" r="B2">
        <v>2</v>
      </c>
      <c t="s" s="2" r="C2">
        <v>61</v>
      </c>
      <c t="s" s="2" r="D2">
        <v>2</v>
      </c>
      <c t="s" s="2" r="E2">
        <v>61</v>
      </c>
    </row>
    <row spans="1:5" r="3">
      <c t="s" s="4" r="A3">
        <v>301</v>
      </c>
      <c t="n" s="7" r="B3">
        <v>1362676</v>
      </c>
      <c t="n" s="7" r="C3">
        <v>1223274</v>
      </c>
      <c t="n" s="7" r="D3">
        <v>2381433</v>
      </c>
      <c t="n" s="7" r="E3">
        <v>2088311</v>
      </c>
    </row>
    <row spans="1:5" r="4">
      <c t="s" s="4" r="A4">
        <v>302</v>
      </c>
    </row>
    <row spans="1:5" r="5">
      <c t="s" s="4" r="A5">
        <v>303</v>
      </c>
      <c t="n" s="6" r="D5">
        <v>66545</v>
      </c>
    </row>
    <row spans="1:5" r="6">
      <c t="s" s="4" r="A6">
        <v>301</v>
      </c>
      <c t="n" s="6" r="D6">
        <v>24935</v>
      </c>
      <c t="n" s="7" r="E6">
        <v>8250</v>
      </c>
    </row>
    <row spans="1:5" r="7">
      <c t="s" s="4" r="A7">
        <v>304</v>
      </c>
      <c t="n" s="7" r="B7">
        <v>12397</v>
      </c>
      <c t="n" s="6" r="D7">
        <v>12397</v>
      </c>
    </row>
    <row spans="1:5" r="8">
      <c t="s" s="4" r="A8">
        <v>177</v>
      </c>
    </row>
    <row spans="1:5" r="9">
      <c t="s" s="4" r="A9">
        <v>301</v>
      </c>
      <c t="n" s="7" r="D9">
        <v>13377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0</v>
      </c>
      <c t="s" s="2" r="B1">
        <v>2</v>
      </c>
      <c t="s" s="2" r="C1">
        <v>25</v>
      </c>
    </row>
    <row spans="1:3" r="2">
      <c t="s" s="4" r="A2">
        <v>51</v>
      </c>
      <c t="n" s="7" r="B2">
        <v>1</v>
      </c>
      <c t="n" s="7" r="C2">
        <v>1</v>
      </c>
    </row>
    <row spans="1:3" r="3">
      <c t="s" s="4" r="A3">
        <v>52</v>
      </c>
      <c t="n" s="6" r="B3">
        <v>5000000</v>
      </c>
      <c t="n" s="6" r="C3">
        <v>5000000</v>
      </c>
    </row>
    <row spans="1:3" r="4">
      <c t="s" s="4" r="A4">
        <v>53</v>
      </c>
      <c t="n" s="6" r="B4">
        <v>0</v>
      </c>
      <c t="n" s="6" r="C4">
        <v>0</v>
      </c>
    </row>
    <row spans="1:3" r="5">
      <c t="s" s="4" r="A5">
        <v>54</v>
      </c>
      <c t="n" s="6" r="B5">
        <v>0</v>
      </c>
      <c t="n" s="6" r="C5">
        <v>0</v>
      </c>
    </row>
    <row spans="1:3" r="6">
      <c t="s" s="4" r="A6">
        <v>55</v>
      </c>
      <c t="n" s="8" r="B6">
        <v>0.01</v>
      </c>
      <c t="n" s="8" r="C6">
        <v>0.01</v>
      </c>
    </row>
    <row spans="1:3" r="7">
      <c t="s" s="4" r="A7">
        <v>56</v>
      </c>
      <c t="n" s="6" r="B7">
        <v>170000000</v>
      </c>
      <c t="n" s="6" r="C7">
        <v>170000000</v>
      </c>
    </row>
    <row spans="1:3" r="8">
      <c t="s" s="4" r="A8">
        <v>57</v>
      </c>
      <c t="n" s="6" r="B8">
        <v>47568964</v>
      </c>
      <c t="n" s="6" r="C8">
        <v>32525356</v>
      </c>
    </row>
    <row spans="1:3" r="9">
      <c t="s" s="4" r="A9">
        <v>58</v>
      </c>
      <c t="n" s="6" r="B9">
        <v>79545</v>
      </c>
      <c t="n" s="6" r="C9">
        <v>795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59</v>
      </c>
      <c t="s" s="2" r="B1">
        <v>60</v>
      </c>
      <c t="s" s="2" r="D1">
        <v>1</v>
      </c>
    </row>
    <row spans="1:5" r="2">
      <c t="s" s="2" r="B2">
        <v>2</v>
      </c>
      <c t="s" s="2" r="C2">
        <v>61</v>
      </c>
      <c t="s" s="2" r="D2">
        <v>2</v>
      </c>
      <c t="s" s="2" r="E2">
        <v>61</v>
      </c>
    </row>
    <row spans="1:5" r="3">
      <c t="s" s="3" r="A3">
        <v>62</v>
      </c>
    </row>
    <row spans="1:5" r="4">
      <c t="s" s="4" r="A4">
        <v>63</v>
      </c>
      <c t="n" s="7" r="B4">
        <v>0</v>
      </c>
      <c t="n" s="7" r="C4">
        <v>23994</v>
      </c>
      <c t="n" s="7" r="D4">
        <v>0</v>
      </c>
      <c t="n" s="7" r="E4">
        <v>47712</v>
      </c>
    </row>
    <row spans="1:5" r="5">
      <c t="s" s="3" r="A5">
        <v>64</v>
      </c>
    </row>
    <row spans="1:5" r="6">
      <c t="s" s="4" r="A6">
        <v>65</v>
      </c>
      <c t="n" s="6" r="B6">
        <v>0</v>
      </c>
      <c t="n" s="6" r="C6">
        <v>2726</v>
      </c>
      <c t="n" s="6" r="D6">
        <v>0</v>
      </c>
      <c t="n" s="6" r="E6">
        <v>6274</v>
      </c>
    </row>
    <row spans="1:5" r="7">
      <c t="s" s="4" r="A7">
        <v>66</v>
      </c>
      <c t="n" s="6" r="B7">
        <v>1362676</v>
      </c>
      <c t="n" s="6" r="C7">
        <v>1223274</v>
      </c>
      <c t="n" s="6" r="D7">
        <v>2381433</v>
      </c>
      <c t="n" s="6" r="E7">
        <v>2088311</v>
      </c>
    </row>
    <row spans="1:5" r="8">
      <c t="s" s="4" r="A8">
        <v>67</v>
      </c>
      <c t="n" s="6" r="B8">
        <v>1914802</v>
      </c>
      <c t="n" s="6" r="C8">
        <v>857623</v>
      </c>
      <c t="n" s="6" r="D8">
        <v>2679877</v>
      </c>
      <c t="n" s="6" r="E8">
        <v>1785114</v>
      </c>
    </row>
    <row spans="1:5" r="9">
      <c t="s" s="4" r="A9">
        <v>68</v>
      </c>
      <c t="n" s="6" r="B9">
        <v>3277478</v>
      </c>
      <c t="n" s="6" r="C9">
        <v>2083623</v>
      </c>
      <c t="n" s="6" r="D9">
        <v>5061310</v>
      </c>
      <c t="n" s="6" r="E9">
        <v>3879699</v>
      </c>
    </row>
    <row spans="1:5" r="10">
      <c t="s" s="4" r="A10">
        <v>69</v>
      </c>
      <c t="n" s="6" r="B10">
        <v>8758</v>
      </c>
      <c t="n" s="6" r="C10">
        <v>24292</v>
      </c>
      <c t="n" s="6" r="D10">
        <v>17526</v>
      </c>
      <c t="n" s="6" r="E10">
        <v>48489</v>
      </c>
    </row>
    <row spans="1:5" r="11">
      <c t="s" s="4" r="A11">
        <v>70</v>
      </c>
      <c t="n" s="6" r="B11">
        <v>5634</v>
      </c>
      <c t="n" s="6" r="C11">
        <v>11546</v>
      </c>
      <c t="n" s="6" r="D11">
        <v>7400</v>
      </c>
      <c t="n" s="6" r="E11">
        <v>18344</v>
      </c>
    </row>
    <row spans="1:5" r="12">
      <c t="s" s="4" r="A12">
        <v>71</v>
      </c>
      <c t="n" s="7" r="B12">
        <v>-3291870</v>
      </c>
      <c t="n" s="7" r="C12">
        <v>-2095467</v>
      </c>
      <c t="n" s="7" r="D12">
        <v>-5086236</v>
      </c>
      <c t="n" s="7" r="E12">
        <v>-3898820</v>
      </c>
    </row>
    <row spans="1:5" r="13">
      <c t="s" s="4" r="A13">
        <v>72</v>
      </c>
      <c t="n" s="8" r="B13">
        <v>-0.08</v>
      </c>
      <c t="n" s="8" r="C13">
        <v>-0.06</v>
      </c>
      <c t="n" s="8" r="D13">
        <v>-0.12</v>
      </c>
      <c t="n" s="8" r="E13">
        <v>-0.12</v>
      </c>
    </row>
    <row spans="1:5" r="14">
      <c t="s" s="4" r="A14">
        <v>73</v>
      </c>
      <c t="n" s="6" r="B14">
        <v>42906781</v>
      </c>
      <c t="n" s="6" r="C14">
        <v>32445811</v>
      </c>
      <c t="n" s="6" r="D14">
        <v>41556911</v>
      </c>
      <c t="n" s="6" r="E14">
        <v>324458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4</v>
      </c>
      <c t="s" s="2" r="B1">
        <v>1</v>
      </c>
    </row>
    <row spans="1:3" r="2">
      <c t="s" s="2" r="B2">
        <v>2</v>
      </c>
      <c t="s" s="2" r="C2">
        <v>61</v>
      </c>
    </row>
    <row spans="1:3" r="3">
      <c t="s" s="3" r="A3">
        <v>75</v>
      </c>
    </row>
    <row spans="1:3" r="4">
      <c t="s" s="4" r="A4">
        <v>71</v>
      </c>
      <c t="n" s="7" r="B4">
        <v>-5086236</v>
      </c>
      <c t="n" s="7" r="C4">
        <v>-3898820</v>
      </c>
    </row>
    <row spans="1:3" r="5">
      <c t="s" s="3" r="A5">
        <v>76</v>
      </c>
    </row>
    <row spans="1:3" r="6">
      <c t="s" s="4" r="A6">
        <v>77</v>
      </c>
      <c t="n" s="6" r="B6">
        <v>32497</v>
      </c>
      <c t="n" s="6" r="C6">
        <v>33221</v>
      </c>
    </row>
    <row spans="1:3" r="7">
      <c t="s" s="4" r="A7">
        <v>78</v>
      </c>
      <c t="n" s="6" r="B7">
        <v>-13263</v>
      </c>
      <c t="n" s="6" r="C7">
        <v>0</v>
      </c>
    </row>
    <row spans="1:3" r="8">
      <c t="s" s="4" r="A8">
        <v>79</v>
      </c>
      <c t="n" s="6" r="B8">
        <v>1976736</v>
      </c>
      <c t="n" s="6" r="C8">
        <v>872126</v>
      </c>
    </row>
    <row spans="1:3" r="9">
      <c t="s" s="4" r="A9">
        <v>80</v>
      </c>
      <c t="n" s="6" r="B9">
        <v>14010</v>
      </c>
      <c t="n" s="6" r="C9">
        <v>45300</v>
      </c>
    </row>
    <row spans="1:3" r="10">
      <c t="s" s="4" r="A10">
        <v>70</v>
      </c>
      <c t="n" s="6" r="B10">
        <v>7400</v>
      </c>
      <c t="n" s="6" r="C10">
        <v>18344</v>
      </c>
    </row>
    <row spans="1:3" r="11">
      <c t="s" s="3" r="A11">
        <v>81</v>
      </c>
    </row>
    <row spans="1:3" r="12">
      <c t="s" s="4" r="A12">
        <v>82</v>
      </c>
      <c t="n" s="6" r="B12">
        <v>0</v>
      </c>
      <c t="n" s="6" r="C12">
        <v>-267</v>
      </c>
    </row>
    <row spans="1:3" r="13">
      <c t="s" s="4" r="A13">
        <v>28</v>
      </c>
      <c t="n" s="6" r="B13">
        <v>211714</v>
      </c>
      <c t="n" s="6" r="C13">
        <v>-986</v>
      </c>
    </row>
    <row spans="1:3" r="14">
      <c t="s" s="4" r="A14">
        <v>34</v>
      </c>
      <c t="n" s="6" r="B14">
        <v>61728</v>
      </c>
      <c t="n" s="6" r="C14">
        <v>214407</v>
      </c>
    </row>
    <row spans="1:3" r="15">
      <c t="s" s="4" r="A15">
        <v>35</v>
      </c>
      <c t="n" s="6" r="B15">
        <v>-8638</v>
      </c>
      <c t="n" s="6" r="C15">
        <v>17298</v>
      </c>
    </row>
    <row spans="1:3" r="16">
      <c t="s" s="4" r="A16">
        <v>83</v>
      </c>
      <c t="n" s="6" r="B16">
        <v>-2804052</v>
      </c>
      <c t="n" s="6" r="C16">
        <v>-2699377</v>
      </c>
    </row>
    <row spans="1:3" r="17">
      <c t="s" s="3" r="A17">
        <v>84</v>
      </c>
    </row>
    <row spans="1:3" r="18">
      <c t="s" s="4" r="A18">
        <v>85</v>
      </c>
      <c t="n" s="6" r="B18">
        <v>158446</v>
      </c>
      <c t="n" s="6" r="C18">
        <v>0</v>
      </c>
    </row>
    <row spans="1:3" r="19">
      <c t="s" s="4" r="A19">
        <v>86</v>
      </c>
      <c t="n" s="6" r="B19">
        <v>-127612</v>
      </c>
      <c t="n" s="6" r="C19">
        <v>-16721</v>
      </c>
    </row>
    <row spans="1:3" r="20">
      <c t="s" s="4" r="A20">
        <v>87</v>
      </c>
      <c t="n" s="6" r="B20">
        <v>30834</v>
      </c>
      <c t="n" s="6" r="C20">
        <v>-16721</v>
      </c>
    </row>
    <row spans="1:3" r="21">
      <c t="s" s="3" r="A21">
        <v>88</v>
      </c>
    </row>
    <row spans="1:3" r="22">
      <c t="s" s="4" r="A22">
        <v>89</v>
      </c>
      <c t="n" s="6" r="B22">
        <v>-66318</v>
      </c>
      <c t="n" s="6" r="C22">
        <v>0</v>
      </c>
    </row>
    <row spans="1:3" r="23">
      <c t="s" s="4" r="A23">
        <v>90</v>
      </c>
      <c t="n" s="6" r="B23">
        <v>16242889</v>
      </c>
      <c t="n" s="6" r="C23">
        <v>0</v>
      </c>
    </row>
    <row spans="1:3" r="24">
      <c t="s" s="4" r="A24">
        <v>91</v>
      </c>
      <c t="n" s="6" r="B24">
        <v>16176571</v>
      </c>
      <c t="n" s="6" r="C24">
        <v>0</v>
      </c>
    </row>
    <row spans="1:3" r="25">
      <c t="s" s="4" r="A25">
        <v>92</v>
      </c>
      <c t="n" s="6" r="B25">
        <v>13403353</v>
      </c>
      <c t="n" s="6" r="C25">
        <v>-2716098</v>
      </c>
    </row>
    <row spans="1:3" r="26">
      <c t="s" s="4" r="A26">
        <v>93</v>
      </c>
      <c t="n" s="6" r="B26">
        <v>5131114</v>
      </c>
      <c t="n" s="6" r="C26">
        <v>10669919</v>
      </c>
    </row>
    <row spans="1:3" r="27">
      <c t="s" s="4" r="A27">
        <v>94</v>
      </c>
      <c t="n" s="6" r="B27">
        <v>18534467</v>
      </c>
      <c t="n" s="6" r="C27">
        <v>7953821</v>
      </c>
    </row>
    <row spans="1:3" r="28">
      <c t="s" s="3" r="A28">
        <v>95</v>
      </c>
    </row>
    <row spans="1:3" r="29">
      <c t="s" s="4" r="A29">
        <v>96</v>
      </c>
      <c t="n" s="7" r="B29">
        <v>3044346</v>
      </c>
      <c t="n" s="7" r="C29">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7</v>
      </c>
      <c t="s" s="2" r="B1">
        <v>1</v>
      </c>
    </row>
    <row spans="1:2" r="2">
      <c t="s" s="2" r="B2">
        <v>2</v>
      </c>
    </row>
    <row spans="1:2" r="3">
      <c t="s" s="3" r="A3">
        <v>98</v>
      </c>
    </row>
    <row spans="1:2" r="4">
      <c t="s" s="4" r="A4">
        <v>99</v>
      </c>
      <c t="s" s="4" r="B4">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01</v>
      </c>
      <c t="s" s="2" r="B1">
        <v>1</v>
      </c>
    </row>
    <row spans="1:2" r="2">
      <c t="s" s="2" r="B2">
        <v>2</v>
      </c>
    </row>
    <row spans="1:2" r="3">
      <c t="s" s="3" r="A3">
        <v>102</v>
      </c>
    </row>
    <row spans="1:2" r="4">
      <c t="s" s="4" r="A4">
        <v>103</v>
      </c>
      <c t="s" s="4" r="B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05</v>
      </c>
      <c t="s" s="2" r="B1">
        <v>1</v>
      </c>
    </row>
    <row spans="1:2" r="2">
      <c t="s" s="2" r="B2">
        <v>2</v>
      </c>
    </row>
    <row spans="1:2" r="3">
      <c t="s" s="3" r="A3">
        <v>106</v>
      </c>
    </row>
    <row spans="1:2" r="4">
      <c t="s" s="4" r="A4">
        <v>107</v>
      </c>
      <c t="s" s="4" r="B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09</v>
      </c>
      <c t="s" s="2" r="B1">
        <v>1</v>
      </c>
    </row>
    <row spans="1:2" r="2">
      <c t="s" s="2" r="B2">
        <v>2</v>
      </c>
    </row>
    <row spans="1:2" r="3">
      <c t="s" s="3" r="A3">
        <v>110</v>
      </c>
    </row>
    <row spans="1:2" r="4">
      <c t="s" s="4" r="A4">
        <v>111</v>
      </c>
      <c t="s" s="4" r="B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Basis of Presentation</vt:lpstr>
      <vt:lpstr>License Arrangements and Acquis</vt:lpstr>
      <vt:lpstr>Note Payable</vt:lpstr>
      <vt:lpstr>Fair Value Measurements</vt:lpstr>
      <vt:lpstr>Stockholders' Equity</vt:lpstr>
      <vt:lpstr>Share-Based Compensation</vt:lpstr>
      <vt:lpstr>Income Taxes</vt:lpstr>
      <vt:lpstr>Related Party Transactions</vt:lpstr>
      <vt:lpstr>New Accounting Pronouncements</vt:lpstr>
      <vt:lpstr>Fair Value Measurements (Tables</vt:lpstr>
      <vt:lpstr>Share-Based Compensation (Table</vt:lpstr>
      <vt:lpstr>Basis of Presentation (Details </vt:lpstr>
      <vt:lpstr>License Arrangements and Acqu18</vt:lpstr>
      <vt:lpstr>Note Payable (Details Textual)</vt:lpstr>
      <vt:lpstr>Fair Value Measurements (Detail</vt:lpstr>
      <vt:lpstr>Fair Value Measurements (Deta21</vt:lpstr>
      <vt:lpstr>Stockholders' Equity (Details T</vt:lpstr>
      <vt:lpstr>Share-Based Compensation (Detai</vt:lpstr>
      <vt:lpstr>Share-Based Compensation (Det24</vt:lpstr>
      <vt:lpstr>Share-Based Compensation (Det25</vt:lpstr>
      <vt:lpstr>Share-Based Compensation (Det26</vt:lpstr>
      <vt:lpstr>Income Taxes (Details Textual)</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0:02:17Z</dcterms:created>
  <dcterms:modified xmlns:dcterms="http://purl.org/dc/terms/" xmlns:xsi="http://www.w3.org/2001/XMLSchema-instance" xsi:type="dcterms:W3CDTF">2016-08-15T10:02:17Z</dcterms:modified>
  <dc:title xmlns:dc="http://purl.org/dc/elements/1.1/">Untitled</dc:title>
  <dc:description xmlns:dc="http://purl.org/dc/elements/1.1/"/>
  <dc:subject xmlns:dc="http://purl.org/dc/elements/1.1/"/>
  <cp:keywords/>
  <cp:category/>
</cp:coreProperties>
</file>